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Merger"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Goodwill and Intangible Assets" sheetId="14" state="visible" r:id="rId14"/>
    <sheet xmlns:r="http://schemas.openxmlformats.org/officeDocument/2006/relationships" name="Loss Reserves" sheetId="15" state="visible" r:id="rId15"/>
    <sheet xmlns:r="http://schemas.openxmlformats.org/officeDocument/2006/relationships" name="Ceded Reinsuranc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Segment Information (Tables)" sheetId="23" state="visible" r:id="rId23"/>
    <sheet xmlns:r="http://schemas.openxmlformats.org/officeDocument/2006/relationships" name="Investments (Tables)" sheetId="24" state="visible" r:id="rId24"/>
    <sheet xmlns:r="http://schemas.openxmlformats.org/officeDocument/2006/relationships" name="Fair Value Measurement (Tables)" sheetId="25" state="visible" r:id="rId25"/>
    <sheet xmlns:r="http://schemas.openxmlformats.org/officeDocument/2006/relationships" name="Goodwill and Intangible Assets " sheetId="26" state="visible" r:id="rId26"/>
    <sheet xmlns:r="http://schemas.openxmlformats.org/officeDocument/2006/relationships" name="Loss Reserves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Organization and Summary of S_3" sheetId="30" state="visible" r:id="rId30"/>
    <sheet xmlns:r="http://schemas.openxmlformats.org/officeDocument/2006/relationships" name="Merger - Additional Information" sheetId="31" state="visible" r:id="rId31"/>
    <sheet xmlns:r="http://schemas.openxmlformats.org/officeDocument/2006/relationships" name="Segment Information - Additiona" sheetId="32" state="visible" r:id="rId32"/>
    <sheet xmlns:r="http://schemas.openxmlformats.org/officeDocument/2006/relationships" name="Financial Data by Segment (Deta" sheetId="33" state="visible" r:id="rId33"/>
    <sheet xmlns:r="http://schemas.openxmlformats.org/officeDocument/2006/relationships" name="Revenue by Operating Segment (D" sheetId="34" state="visible" r:id="rId34"/>
    <sheet xmlns:r="http://schemas.openxmlformats.org/officeDocument/2006/relationships" name="Available-for-Sale Investments " sheetId="35" state="visible" r:id="rId35"/>
    <sheet xmlns:r="http://schemas.openxmlformats.org/officeDocument/2006/relationships" name="Equity Securities at Fair Value" sheetId="36" state="visible" r:id="rId36"/>
    <sheet xmlns:r="http://schemas.openxmlformats.org/officeDocument/2006/relationships" name="Investments - Additional Inform" sheetId="37" state="visible" r:id="rId37"/>
    <sheet xmlns:r="http://schemas.openxmlformats.org/officeDocument/2006/relationships" name="Scheduled Maturity Dates for Fi" sheetId="38" state="visible" r:id="rId38"/>
    <sheet xmlns:r="http://schemas.openxmlformats.org/officeDocument/2006/relationships" name="Summary of Aggregate Fair Value" sheetId="39" state="visible" r:id="rId39"/>
    <sheet xmlns:r="http://schemas.openxmlformats.org/officeDocument/2006/relationships" name="Net Investment Income (Detail)" sheetId="40" state="visible" r:id="rId40"/>
    <sheet xmlns:r="http://schemas.openxmlformats.org/officeDocument/2006/relationships" name="Realized Gains and Losses on In" sheetId="41" state="visible" r:id="rId41"/>
    <sheet xmlns:r="http://schemas.openxmlformats.org/officeDocument/2006/relationships" name="Portion of Net Unrealized Gains" sheetId="42" state="visible" r:id="rId42"/>
    <sheet xmlns:r="http://schemas.openxmlformats.org/officeDocument/2006/relationships" name="Fair Value Measurement - Additi" sheetId="43" state="visible" r:id="rId43"/>
    <sheet xmlns:r="http://schemas.openxmlformats.org/officeDocument/2006/relationships" name="Fixed Maturities and Equity Sec"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Summary of Reserves for Losses " sheetId="48" state="visible" r:id="rId48"/>
    <sheet xmlns:r="http://schemas.openxmlformats.org/officeDocument/2006/relationships" name="Loss Reserves - Additional Info" sheetId="49" state="visible" r:id="rId49"/>
    <sheet xmlns:r="http://schemas.openxmlformats.org/officeDocument/2006/relationships" name="Ceded Reinsurance - Additional " sheetId="50" state="visible" r:id="rId50"/>
    <sheet xmlns:r="http://schemas.openxmlformats.org/officeDocument/2006/relationships" name="Schedule of Additional Informat" sheetId="51" state="visible" r:id="rId51"/>
    <sheet xmlns:r="http://schemas.openxmlformats.org/officeDocument/2006/relationships" name="Schedule of Contractual Maturit" sheetId="52" state="visible" r:id="rId52"/>
    <sheet xmlns:r="http://schemas.openxmlformats.org/officeDocument/2006/relationships" name="Commitments and Contingencies -" sheetId="53" state="visible" r:id="rId53"/>
    <sheet xmlns:r="http://schemas.openxmlformats.org/officeDocument/2006/relationships" name="Stock-Based Compensation - Addi" sheetId="54" state="visible" r:id="rId54"/>
    <sheet xmlns:r="http://schemas.openxmlformats.org/officeDocument/2006/relationships" name="Restricted Stock Unit Awards (D" sheetId="55" state="visible" r:id="rId55"/>
    <sheet xmlns:r="http://schemas.openxmlformats.org/officeDocument/2006/relationships" name="Restricted Stock Unit Awards (P" sheetId="56" state="visible" r:id="rId56"/>
    <sheet xmlns:r="http://schemas.openxmlformats.org/officeDocument/2006/relationships" name="Performance-based Equity Awards" sheetId="57" state="visible" r:id="rId57"/>
    <sheet xmlns:r="http://schemas.openxmlformats.org/officeDocument/2006/relationships" name="Performance-based Equity Awar_2" sheetId="58" state="visible" r:id="rId58"/>
    <sheet xmlns:r="http://schemas.openxmlformats.org/officeDocument/2006/relationships" name="Stockholders Equity - Additiona"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78">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NAVG</t>
  </si>
  <si>
    <t>Entity Registrant Name</t>
  </si>
  <si>
    <t>NAVIGATORS GROUP INC</t>
  </si>
  <si>
    <t>Entity Central Index Key</t>
  </si>
  <si>
    <t>0000793547</t>
  </si>
  <si>
    <t>Current Fiscal Year End Date</t>
  </si>
  <si>
    <t>--12-31</t>
  </si>
  <si>
    <t>Entity Filer Category</t>
  </si>
  <si>
    <t>Large Accelerated Filer</t>
  </si>
  <si>
    <t>Entity Common Stock, Shares Outstanding</t>
  </si>
  <si>
    <t>Entity Emerging Growth Company</t>
  </si>
  <si>
    <t>Entity Small Business</t>
  </si>
  <si>
    <t>Consolidated Balance Sheets - USD ($) $ in Thousands</t>
  </si>
  <si>
    <t>Dec. 31, 2018</t>
  </si>
  <si>
    <t>Investments:</t>
  </si>
  <si>
    <t>Available-for-sale, at fair value</t>
  </si>
  <si>
    <t>Equity Securities, at fair value (cost: 2019: $353,208; 2018: $361,418)</t>
  </si>
  <si>
    <t>Other Invested Assets</t>
  </si>
  <si>
    <t>Total Investments</t>
  </si>
  <si>
    <t>Cash and Cash Equivalents</t>
  </si>
  <si>
    <t>Restricted Cash and Cash Equivalents</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Deferred Income Tax Asset</t>
  </si>
  <si>
    <t>Right-of-Use Asset</t>
  </si>
  <si>
    <t>Other Assets</t>
  </si>
  <si>
    <t>Total Assets</t>
  </si>
  <si>
    <t>Liabilities:</t>
  </si>
  <si>
    <t>Reserves for Losses and Loss Adjustment Expenses</t>
  </si>
  <si>
    <t>Unearned Premiums</t>
  </si>
  <si>
    <t>Reinsurance Balances Payable</t>
  </si>
  <si>
    <t>Senior Notes</t>
  </si>
  <si>
    <t>Current Income Tax Payable, Net</t>
  </si>
  <si>
    <t>Deferred Income Tax Liability</t>
  </si>
  <si>
    <t>Lease Liability Obligation</t>
  </si>
  <si>
    <t>Accounts Payable and Other Liabilities</t>
  </si>
  <si>
    <t>Total Liabilities</t>
  </si>
  <si>
    <t>Stockholders' Equity:</t>
  </si>
  <si>
    <t>Preferred Stock ($.10 par value per share, authorized 1,000 shares, none issued)</t>
  </si>
  <si>
    <t>Common Stock ($.10 par value per share, authorized 50,000 shares, issued 36,993 shares for 2019 and 36,805 shares for 2018)</t>
  </si>
  <si>
    <t>Additional Paid-In Capital</t>
  </si>
  <si>
    <t>Treasury Stock, at cost (7,023 shares for 2019 and 2018)</t>
  </si>
  <si>
    <t>Retained Earnings</t>
  </si>
  <si>
    <t>Accumulated Other Comprehensive Loss</t>
  </si>
  <si>
    <t>Total Stockholders' Equity</t>
  </si>
  <si>
    <t>Total Liabilities and Stockholders' Equity</t>
  </si>
  <si>
    <t>Fixed Maturities</t>
  </si>
  <si>
    <t>Short-Term Investments</t>
  </si>
  <si>
    <t>Consolidated Balance Sheets (Parenthetical) - USD ($) $ in Thousands</t>
  </si>
  <si>
    <t>Amortized cost</t>
  </si>
  <si>
    <t>Equity Securities, cos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Income (Loss) (Unaudited) - USD ($) shares in Thousands, $ in Thousands</t>
  </si>
  <si>
    <t>Mar. 31, 2018</t>
  </si>
  <si>
    <t>Income Statement [Abstract]</t>
  </si>
  <si>
    <t>Gross Written Premiums</t>
  </si>
  <si>
    <t>Revenues:</t>
  </si>
  <si>
    <t>Net Written Premiums</t>
  </si>
  <si>
    <t>Change in Unearned Premiums</t>
  </si>
  <si>
    <t>Net Earned Premiums</t>
  </si>
  <si>
    <t>Net Investment Income</t>
  </si>
  <si>
    <t>Net Realized and Unrealized Gains (Losses):</t>
  </si>
  <si>
    <t>Total Other-Than-Temporary Impairment Losses</t>
  </si>
  <si>
    <t>Portion of Loss Recognized in Other Comprehensive Income</t>
  </si>
  <si>
    <t>Net Other-Than-Temporary Impairment Losses Recognized in Earnings</t>
  </si>
  <si>
    <t>Net Realized Gains on Investments Sold</t>
  </si>
  <si>
    <t>Net Unrealized Gains (Losses) on Equity Securities</t>
  </si>
  <si>
    <t>Total Net Realized and Unrealized Gains (Losses)</t>
  </si>
  <si>
    <t>Other Loss</t>
  </si>
  <si>
    <t>Total Revenues</t>
  </si>
  <si>
    <t>Expenses:</t>
  </si>
  <si>
    <t>Net Losses and Loss Adjustment Expenses</t>
  </si>
  <si>
    <t>Commission Expenses</t>
  </si>
  <si>
    <t>Other Operating Expenses</t>
  </si>
  <si>
    <t>Merger Transaction Costs</t>
  </si>
  <si>
    <t>Interest Expense</t>
  </si>
  <si>
    <t>Total Expenses</t>
  </si>
  <si>
    <t>Income Before Income Taxes</t>
  </si>
  <si>
    <t>Income Tax Expense</t>
  </si>
  <si>
    <t>Net Income (Loss)</t>
  </si>
  <si>
    <t>Net Income (Loss) per Common Share:</t>
  </si>
  <si>
    <t>Basic</t>
  </si>
  <si>
    <t>Diluted</t>
  </si>
  <si>
    <t>Average common shares outstanding:</t>
  </si>
  <si>
    <t>Consolidated Statements of Comprehensive Income (Loss) - USD ($) $ in Thousands</t>
  </si>
  <si>
    <t>Statement Of Income And Comprehensive Income [Abstract]</t>
  </si>
  <si>
    <t>Change in Net Unrealized Gains (Losses) on Available-For-Sale Investments:</t>
  </si>
  <si>
    <t>Unrealized Gains(Losses) on Investments arising during the period, net of Deferred Tax</t>
  </si>
  <si>
    <t>Reclassification adjustment for Net Realized Gains (Losses) included in Net Income net of Deferred Tax</t>
  </si>
  <si>
    <t>Change in Net Unrealized Gains (Losses) on Investments</t>
  </si>
  <si>
    <t>Change in Other-Than-Temporary Impairments</t>
  </si>
  <si>
    <t>Non Credit Other-Than-Temporary Impairments arising during the period, net of Deferred Tax</t>
  </si>
  <si>
    <t>Reclassification Adjustment for Other-Than-Temporary Impairment Credit Losses Recognized in Net Income net of Deferred Tax</t>
  </si>
  <si>
    <t>Change in Foreign Currency Translation Gains, net of Deferred Tax</t>
  </si>
  <si>
    <t>Other Comprehensive Income (Loss)</t>
  </si>
  <si>
    <t>Comprehensive Income (Loss)</t>
  </si>
  <si>
    <t>Consolidated Statements of Comprehensive Income (Loss) (Parenthetical) - USD ($) $ in Thousands</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Other-Than-Temporary Impairment Credit Losses Recognized in Net Income, Deferred Tax</t>
  </si>
  <si>
    <t>Change in Foreign Currency Translation Gains (Losses), Deferred Tax</t>
  </si>
  <si>
    <t>Consolidated Statement of Stockholders' Equity - USD ($) shares in Thousands, $ in Thousands</t>
  </si>
  <si>
    <t>Total</t>
  </si>
  <si>
    <t>Common Stock</t>
  </si>
  <si>
    <t>Additional Paid-in Capital</t>
  </si>
  <si>
    <t>Treasury Stock</t>
  </si>
  <si>
    <t>Accumulated Other Comprehensive Income (Loss)</t>
  </si>
  <si>
    <t>Beginning Balance at Dec. 31, 2017</t>
  </si>
  <si>
    <t>Beginning Balance (in shares) at Dec. 31, 2017</t>
  </si>
  <si>
    <t>Dividends Declared</t>
  </si>
  <si>
    <t>Changes in Other Comprehensive Income:</t>
  </si>
  <si>
    <t>Change in Net Unrealized Gain (Loss) on Available-For-Sale Investments</t>
  </si>
  <si>
    <t>Change in Net Non-Credit Other-Than- Temporary Impairment Losses</t>
  </si>
  <si>
    <t>Change in Foreign Currency Translation Gain</t>
  </si>
  <si>
    <t>Cumulative Effect of Adoption of ASU at January 1st, Net of Tax | ASU 2016-01</t>
  </si>
  <si>
    <t>Cumulative Effect of Adoption of ASU at January 1st, Net of Tax | Accounting Standards Update 2018-02</t>
  </si>
  <si>
    <t>Shares Issued</t>
  </si>
  <si>
    <t>[1]</t>
  </si>
  <si>
    <t>Shares issued (in shares)</t>
  </si>
  <si>
    <t>Share-Based Compensation</t>
  </si>
  <si>
    <t>Ending Balance at Mar. 31, 2018</t>
  </si>
  <si>
    <t>Ending Balance (in shares) at Mar. 31, 2018</t>
  </si>
  <si>
    <t>Beginning Balance at Dec. 31, 2018</t>
  </si>
  <si>
    <t>Beginning Balance (in shares) at Dec. 31, 2018</t>
  </si>
  <si>
    <t>Ending Balance at Mar. 31, 2019</t>
  </si>
  <si>
    <t>Ending Balance (in shares) at Mar. 31, 2019</t>
  </si>
  <si>
    <t>Includes shares issued under the Second Amended and Restated 2005 Stock Incentive Plan to Directors, the Employee Stock Purchase Plan, and the impact of employee tax withholding on stock compensation.</t>
  </si>
  <si>
    <t>Consolidated Statements of Cash Flows - USD ($) $ in Thousands</t>
  </si>
  <si>
    <t>Operating Activities:</t>
  </si>
  <si>
    <t>Adjustments to Reconcile Net Income (Loss) to Net Cash Provided by Operating Activities:</t>
  </si>
  <si>
    <t>Depreciation &amp; Amortization</t>
  </si>
  <si>
    <t>Amortization of Finite-Lived Intangible Assets</t>
  </si>
  <si>
    <t>Deferred Income Taxes</t>
  </si>
  <si>
    <t>Total Net Realized and Unrealized (Gains) Losses</t>
  </si>
  <si>
    <t>Changes in Assets and Liabilities:</t>
  </si>
  <si>
    <t>Reinsurance Recoverable on Paid and Unpaid Losses and Loss Adjustment Expenses</t>
  </si>
  <si>
    <t>Current Income Tax Receivable, Net</t>
  </si>
  <si>
    <t>Other</t>
  </si>
  <si>
    <t>Net Cash Provided by Operating Activities</t>
  </si>
  <si>
    <t>Redemptions and Maturities</t>
  </si>
  <si>
    <t>Sales</t>
  </si>
  <si>
    <t>Purchases</t>
  </si>
  <si>
    <t>Equity Securities</t>
  </si>
  <si>
    <t>Net Sales and Purchases of Other Invested Assets</t>
  </si>
  <si>
    <t>Net Sales, Maturities and Purchases of Short-Term Investments</t>
  </si>
  <si>
    <t>Net Change in Unsettled Security Transactions</t>
  </si>
  <si>
    <t>Net Purchase of Property and Equipment</t>
  </si>
  <si>
    <t>Net Cash Provided by (Used in) Investing Activities</t>
  </si>
  <si>
    <t>Financing Activities:</t>
  </si>
  <si>
    <t>Proceeds from Employee Stock Purchase Plan</t>
  </si>
  <si>
    <t>Payment of Employee Tax Withholding on Stock Compensation</t>
  </si>
  <si>
    <t>Dividends Paid</t>
  </si>
  <si>
    <t>Net Cash Used in Financing Activities</t>
  </si>
  <si>
    <t>Effect of Exchange Rate on Unrestricted and Restricted Cash and Cash Equivalents</t>
  </si>
  <si>
    <t>Change in Unrestricted and Restricted Cash and Cash Equivalents</t>
  </si>
  <si>
    <t>Unrestricted and Restricted Cash and Cash Equivalents at Beginning of Year</t>
  </si>
  <si>
    <t>Unrestricted and Restricted Cash and Cash Equivalents at End of Period</t>
  </si>
  <si>
    <t>Supplemental Information:</t>
  </si>
  <si>
    <t>Income Taxes Paid, Net</t>
  </si>
  <si>
    <t>Interest Paid</t>
  </si>
  <si>
    <t>Issuance of Stock to Directors</t>
  </si>
  <si>
    <t>Organization and Summary of Significant Accounting Policies</t>
  </si>
  <si>
    <t>Accounting Policies [Abstract]</t>
  </si>
  <si>
    <t>NOTE 1. ORGANIZATION &amp; SUMMARY OF SIGNIFICANT ACCOUNTING POLICIES Unless the context requires otherwise, the terms “we,” “us,” “our” or “our Company” are used to mean The Navigators Group, Inc., a Delaware holding company established in 1982, and its subsidiaries. The term “Parent Company” is used to mean The Navigators Group, Inc. without its subsidiaries. Organization We are an international insurance company with a long-standing area of specialization in Marine insurance. We also offer Property and Casualty (“P&amp;C”) insurance, primarily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as well as assumed reinsurance products. We operate through various wholly-owned insurance and service companies. Our subsidiaries domiciled in the United States (“U.S.”) include two insurance companies, Navigators Insurance Company (“NIC”) and Navigators Specialty Insurance Company (“NSIC”), as well as our U.S. underwriting agency, Navigators Management Company (“NMC”). NIC includes a branch in the United Kingdom (“U.K.”). We also have operations domiciled in the U.K., Hong Kong and Europe. Navigators International Insurance Company Ltd. (“NIIC”), Navigators Management (U.K.) Ltd. (“NMUK”) and Navigators Underwriting Ltd. (“NUL”) are domiciled in the U.K. and NUL includes European branches. Navigators Underwriting Agency Ltd. (“NUAL”), a Lloyd’s of London (“Lloyd’s”) underwriting agency, manages and provides the capital, through Navigators Corporate Underwriters Ltd. (“NCUL”), for our Lloyd’s Syndicate 1221 (the “Syndicate”), and is also domiciled in the U.K. We control 100% of the Syndicate’s stamp capacity. We also control 100% of Navigators Holdings (Europe) NV, which has a 100% ownership interest in Bracht, Deckers &amp; Mackelbert NV, an insurance underwriting agency organized under the laws of Belgium (“BDM”), Assurances Continentales – Continentale Verzekeringen NV, an insurance company licensed under the laws of Belgium (“ASCO”), and a wholly-owned subsidiary of ASCO, Canal Re S.A., a reinsurance company licensed under the laws of the Grand Duchy of Luxembourg (“Canal Re”). This group of three companies, which was acquired at the end of second quarter 2018, will be referred to as the “Navigators Insurance Companies of Europe Group” or “NICE Group.” On August 22, 2018, our Company entered into an Agreement and Plan of Merger (the “Merger Agreement”) with The Hartford Financial Services Group, Inc. (“The Hartford”). The Merger Agreement provides that, subject to the terms and conditions set forth therein, our Company will merge with an existing subsidiary of The Hartford, with our Company surviving as a wholly owned subsidiary of The Hartford (the “Merger”). The Merger Agreement provides for the automatic extension of the outside date from May 1, 2019 to July 1, 2019 to allow the parties additional time to satisfy a mutual condition to closing relating to the receipt of all required regulatory approvals. As of May 1, 2019, the completion of the Merger remained subject to the approval of the New York State Department of Financial Services (the “NYDFS”) and the automatic extension has been triggered. The Company and The Hartford continue to pursue a timely approval of the change in control application with the NYDFS in order to complete the Merger as promptly as possible. Refer to Note 2 Merger Basis of Presentation The Consolidated Balance Sheet at March 31, 2019 and the Consolidated Statements of Income (Loss), Comprehensive Income (Loss), Stockholders’ Equity and Cash Flows for the periods ended March 31, 2019 and 2018 are unaudited. The Balance Sheet at December 31, 2018 is derived from our audited Financial Statements. The accompanying Interim Consolidated Financial Statements reflect all adjustments, which, in the opinion of management, are necessary to fairly present the results of our Company for the interim periods presented on the basis of U.S. generally accepted accounting principles (“GAAP”) for interim financial information and with the instructions to Form 10-Q and Article 10 of Regulation S-X as promulgated by the U.S. Securities and Exchange Commission. Accordingly, they do not include all of the information and footnotes required by GAAP for complete financial statements.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8. Income Taxes The Company’s effective income tax rate is dependent on many factors, including the nature of many amounts, the mix of revenues and expenses between U.S. and foreign entities that are subject to income taxes at differing rates in various jurisdictions and changes in foreign operating locations in response to Brexit. Our Effective Tax Rate for the quarter differs from the federal tax rate of 21% primarily due to an increase in the valuation allowance against our Continental European business, partially offset by an excess tax benefit related to the vesting of stock compensation at fair market value. New Accounting Standards Adopted in 2019 Leases Effective January 1, 2019, our Company adopted ASU 2016-02, “Leases (Topic 842)” which provides a new comprehensive model for lease accounting. Topic 842 was subsequently amended by ASU 2018-10, Codification Improvements to Topic 842, Leases; ASU 2018-11, Targeted Improvements; and ASU 2019-01, Codification Improvements. The new standard requires a lessee to recognize a liability to make lease payments (the lease liability) and a right-of-use (“ROU”) asset representing its right to use the underlying asset for the lease term. Leases will be classified as finance or operating, with classification affecting the pattern and classification of expense recognition in the income statement. The new standard requires a modified retrospective transition approach, which is applied to all leases existing at the date of initial application. An entity may choose to use either (1) its effective date or (2) the beginning of the earliest comparative period presented in the financial statements as its date of initial application. We used an effective date of January 1, 2019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currently do not have any leases with a term shorter than 12 months. We also elected the practical expedient to not separate lease and non-lease components for certain classes of leases. The adoption of the guidance resulted in the Company recognizing a ROU asset of $44.6 million and a lease liability of $53.6 million on the Consolidated Balance Sheet at March 31, 2019, with the difference attributable to contractual incentives contained within some of our leases as well as lease payment schedules that change over time resulting in deferred rent. The adoption of this guidance did not materially impact our results of operations, financial condition or liquidity. Callable Debt Securities Effective January 1, 2019, our Company adopted ASU 2017-08, “Premium Amortization on Purchased Callable Debt Securities” which shortens the amortization period for the premium on certain purchased callable debt securities to the earliest call date. The adoption of this guidance did not impact our results of operations, financial condition or liquidity. Significant Accounting Policies There were no notable changes in our significant accounting policies subsequent to our Annual Report on Form 10-K for the year ended December 31, 2018.</t>
  </si>
  <si>
    <t>Merger</t>
  </si>
  <si>
    <t>Business Combinations [Abstract]</t>
  </si>
  <si>
    <t xml:space="preserve">NOTE 2. MERGER On August 22, 2018, our Company entered into the Merger Agreement with The Hartford whereby, subject to the terms and conditions set forth therein, our Company will merge with an existing subsidiary of The Hartford, with our Company surviving as a wholly owned subsidiary of The Hartford. Pursuant to the Merger Agreement, at the effective time of the Merger, holders of the Company’s common shares will be entitled to receive consideration of $70.00 in cash per common share (the “Merger Consideration”). The Merger Agreement provides for the automatic extension of the outside date from May 1, 2019 to July 1, 2019 to allow the parties additional time to satisfy a mutual condition to closing relating to the receipt of all required regulatory approvals. As of May 1, 2019, the completion of the Merger remained subject to the approval of the New York State Department of Financial Services (the “NYDFS”) and the automatic extension has been triggered. The Company and The Hartford continue to pursue a timely approval of the change in control application with the NYDFS in order to complete the Merger as promptly as possible. The Merger Agreement contains various covenants of our Company and The Hartford. These covenants include interim operating covenants that, subject to certain exceptions, (i) require the Company to (1) conduct its business in all material respects in the ordinary course of business consistent with past practice, (2) use reasonable best efforts to preserve substantially intact, consistent with past practice, the Company’s business organization and (3) preserve, consistent with past practice, existing relations and goodwill with customers, producers, reinsurance providers, governmental authorities and other persons with whom the Company or its subsidiaries have significant business relationships, and (ii) restrict the Company’s ability to take certain actions prior to the effective time of the Merger without The Hartford’s consent (such consent, in certain cases, not to be unreasonably withheld, conditioned or delayed), which include, subject to certain exceptions, issuing additional common shares, incurring additional indebtedness, selling or purchasing material assets, making unbudgeted capital expenditures, making loans or investments (or disposing of investments) not permitted by the Company’s investment guidelines, increasing compensation other than in ordinary course, making material changes to accounting, underwriting, or reserving practices, making material tax elections, settling material litigation, or entering into, modifying or terminating material contracts. </t>
  </si>
  <si>
    <t>Segment Information</t>
  </si>
  <si>
    <t>Segment Reporting [Abstract]</t>
  </si>
  <si>
    <t xml:space="preserve">NOTE 3. SEGMENT INFORMATION We report our results of operations consistent with the manner in which our Chief Operating Decision Maker reviews the business to assess performance through our reporting segments: U.S. Insurance, International Insurance (“Int’l Insurance”), Global Reinsurance (“GlobalRe”) and Corporate. We classify our business into three underwriting segments: U.S. Insurance, Int’l Insurance and GlobalRe. Both the U.S. Insurance and Int’l Insurance reporting segments are each comprised of three operating segments: Marine, P&amp;C, and Professional Liability. We evaluate the performance of each of the underwriting segments based on underwriting results. Underwriting results are measured based on Underwriting Profit or Loss and the related Combined Ratio, which are both measures of underwriting profitability. Underwriting Profit (Loss) is calculated from Net Earned Premiums less the sum of Net Losses and Loss Adjustment Expenses (“LAE”), Commission Expenses, Other Operating Expenses and Other Underwriting Income (Expense). The Combined Ratio is derived by dividing the sum of Net Losses and LAE, Commission Expenses, Other Operating Expenses and Other Underwriting Income (Expense) by Net Earned Premiums. A Combined Ratio of less than 100% indicates an Underwriting Profit and greater than 100% indicates an Underwriting Loss. Our underwriting performance is evaluated separately from the rest of our operations. The performance of our investment portfolios, our liquidity and capital resource needs, our foreign currency exposure and our tax planning strategies are evaluated on a consolidated basis within our Corporate segment. We do not allocate our assets by underwriting segment as we evaluate the underwriting results of these segments separately from the results of our investments portfolio. Financial data by segment for the three months ended March 31, 2019 and 2018 was as follows:
Three Months Ended March 31, 2019
U.S.
Int'l
amounts in thousands
Insurance
Insurance
GlobalRe
Corporate (1)
Total
Gross Written Premiums
$
291,967
$
156,129
$
132,880
$
—
$
580,976
Ceded Written Premiums
(73,795
)
(37,731
)
(7,783
)
—
(119,309
)
Net Written Premiums
$
218,172
$
118,398
$
125,097
$
—
$
461,667
Retention Ratio
74.7
%
75.8
%
94.1
%
—
79.5
%
Net Earned Premiums
$
202,037
$
108,913
$
66,239
$
—
$
377,189
Net Losses and LAE
(151,125
)
(75,458
)
(43,769
)
—
(270,352
)
Commission Expenses
(24,786
)
(26,447
)
(16,433
)
(50
)
(67,716
)
Other Operating Expenses
(43,210
)
(32,422
)
(8,124
)
—
(83,756
)
Other Underwriting Income (Expense)
95
1,034
(56
)
50
1,123
Underwriting Loss
$
(16,989
)
$
(24,380
)
$
(2,143
)
$
—
$
(43,512
)
Net Investment Income
28,219
28,219
Total Net Realized and Unrealized Gains
27,162
27,162
Interest Expense
(3,867
)
(3,867
)
Other Loss
(5,395
)
(5,395
)
Merger Transaction Costs
(850
)
(850
)
Income (Loss) Before Income Taxes
$
(16,989
)
$
(24,380
)
$
(2,143
)
$
45,269
$
1,757
Income Tax Expense
(3,495
)
(3,495
)
Net Loss
$
(1,738
)
Losses and LAE Ratio
74.8
%
69.3
%
66.1
%
71.7
%
Commission Expense Ratio
12.3
%
24.3
%
24.8
%
18.0
%
Other Operating Expense Ratio (2)
21.3
%
28.8
%
12.3
%
21.8
%
Combined Ratio
108.4
%
122.4
%
103.2
%
111.5
%
(1) -
Includes Corporate segment intercompany eliminations.
(2) -
Includes Other Operating Expenses and Other Underwriting Income (Expense).
Three Months Ended March 31, 2018
U.S.
Int'l
amounts in thousands
Insurance
Insurance
GlobalRe
Corporate (1)
Total
Gross Written Premiums
$
239,928
$
127,872
$
127,424
$
—
$
495,224
Ceded Written Premiums
(66,581
)
(28,888
)
(6,493
)
—
(101,962
)
Net Written Premiums
$
173,347
$
98,984
$
120,931
$
—
$
393,262
Retention Ratio
72.2
%
77.4
%
94.9
%
—
79.4
%
Net Earned Premiums
$
172,913
$
93,210
$
56,504
$
—
$
322,627
Net Losses and LAE
(110,422
)
(45,843
)
(29,880
)
—
(186,145
)
Commission Expenses
(20,861
)
(19,756
)
(13,768
)
233
(54,152
)
Other Operating Expenses
(36,991
)
(20,530
)
(5,405
)
—
(62,926
)
Other Underwriting Income (Expense)
98
—
138
(233
)
3
Underwriting Profit
$
4,737
$
7,081
$
7,589
$
—
$
19,407
Net Investment Income
23,702
23,702
Total Net Realized and Unrealized Losses
(2,012
)
(2,012
)
Interest Expense
(3,864
)
(3,864
)
Other Loss
(120
)
(120
)
Income Before Income Taxes
$
4,737
$
7,081
$
7,589
$
17,706
$
37,113
Income Tax Expense
(6,235
)
(6,235
)
Net Income
$
30,878
Losses and LAE Ratio
63.9
%
49.2
%
52.9
%
57.7
%
Commission Expense Ratio
12.1
%
21.2
%
24.4
%
16.8
%
Other Operating Expense Ratio (2)
21.3
%
22.0
%
9.3
%
19.5
%
Combined Ratio
97.3
%
92.4
%
86.6
%
94.0
%
(1) -
Includes Corporate segment intercompany eliminations.
(2) -
Includes Other Operating Expenses and Other Underwriting Income (Expense). Revenue by operating segment for the three months ended March 31, 2019 and 2018 was as follows:
Three Months Ended March 31, 2019
Three Months Ended March 31, 2018
% Change
amounts in thousands
Gross Written Premiums
Ceded Written Premiums
Net Premiums
Net Earned Premiums
Gross Written Premiums
Ceded Written Premiums
Net Written Premiums
Net Earned Premiums
Gross Written Premiums
Ceded Written Premiums
Net Premiums
Net Earned Premiums
U.S. Insurance
Marine
$
47,801
$
(15,077
)
$
32,724
$
23,357
$
41,724
$
(17,480
)
$
24,244
$
21,092
14.6
%
(13.7
%)
35.0
%
10.7
%
P&amp;C
207,802
(53,544
)
154,258
151,171
168,193
(44,912
)
123,281
127,590
23.5
%
19.2
%
25.1
%
18.5
%
Professional
36,364
(5,174
)
31,190
27,509
30,011
(4,189
)
25,822
24,231
21.2
%
23.5
%
20.8
%
13.5
%
Total
$
291,967
$
(73,795
)
$
218,172
$
202,037
$
239,928
$
(66,581
)
$
173,347
$
172,913
21.7
%
10.8
%
25.9
%
16.8
%
Int'l Insurance
Marine
$
54,861
$
(11,236
)
$
43,625
$
35,744
$
56,478
$
(8,054
)
$
48,424
$
39,279
(2.9
%)
39.5
%
(9.9
%)
(9.0
%)
P&amp;C
58,567
(14,037
)
44,530
36,033
33,960
(13,667
)
20,293
21,769
72.5
%
2.7
%
119.4
%
65.5
%
Professional Liability
42,701
(12,458
)
30,243
37,136
37,434
(7,167
)
30,267
32,162
14.1
%
73.8
%
(0.1
%)
15.5
%
Total
$
156,129
$
(37,731
)
$
118,398
$
108,913
$
127,872
$
(28,888
)
$
98,984
$
93,210
22.1
%
30.6
%
19.6
%
16.8
%
GlobalRe
$
132,880
$
(7,783
)
$
125,097
$
66,239
$
127,424
$
(6,493
)
$
120,931
$
56,504
4.3
%
19.9
%
3.4
%
17.2
%
Total
$
580,976
$
(119,309
)
$
461,667
$
377,189
$
495,224
$
(101,962
)
$
393,262
$
322,627
17.3
%
17.0
%
17.4
%
16.9
% </t>
  </si>
  <si>
    <t>Investments</t>
  </si>
  <si>
    <t>Investments Debt And Equity Securities [Abstract]</t>
  </si>
  <si>
    <t xml:space="preserve">NOTE 4. INVESTMENTS The following tables set forth our Company’s Available-For-Sale Investments as of March 31, 2019 and December 31, 2018 and include Other-Than-Temporary-Impairment (“OTTI”) securities recognized within Accumulated Other Comprehensive Income (“AOCI”):
March 31, 2019
Gross
Gross
Cost or
Fair
Unrealized
Unrealized
Amortized
amounts in thousands
Value
Gains
(Losses)
Cost
Fixed Maturities:
U.S. Treasury Bonds, Agency Bonds and Foreign Government Bonds
$
226,093
$
1,334
$
(3,050
)
$
227,809
States, Municipalities and Political Subdivisions
698,980
21,932
(586
)
677,634
Mortgage-Backed and Asset-Backed Securities:
Agency Residential Mortgage-Backed Securities
329,582
1,106
(8,771
)
337,247
Residential Mortgage Obligations
154,149
1,538
(295
)
152,906
Asset-Backed Securities
532,027
1,746
(4,309
)
534,590
Commercial Mortgage-Backed Securities
199,450
2,089
(1,397
)
198,758
Subtotal
$
1,215,208
$
6,479
$
(14,772
)
$
1,223,501
Corporate Exposures (1)
1,019,527
12,910
(8,061
)
1,014,678
Total Fixed Maturities
$
3,159,808
$
42,655
$
(26,469
)
$
3,143,622
Short-Term Investments
7,287
—
(1
)
7,288
Total Available-For-Sale Investments
$
3,167,095
$
42,655
$
(26,470
)
$
3,150,910
(1) -
Corporate Exposures consist of investments in corporate bonds, hybrid bonds and redeemable preferred stocks.
December 31, 2018
Gross
Gross
Cost or
Fair
Unrealized
Unrealized
Amortized
amounts in thousands
Value
Gains
(Losses)
Cost
Fixed Maturities:
U.S. Treasury Bonds, Agency Bonds and Foreign Government Bonds
$
239,776
$
901
$
(3,957
)
$
242,832
States, Municipalities and Political Subdivisions
646,551
10,734
(3,448
)
639,265
Mortgage-Backed and Asset-Backed Securities:
Agency Residential Mortgage-Backed Securities
335,542
843
(13,118
)
347,817
Residential Mortgage Obligations
138,373
604
(530
)
138,299
Asset-Backed Securities
531,991
1,018
(8,040
)
539,013
Commercial Mortgage-Backed Securities
188,201
858
(2,816
)
190,159
Subtotal
$
1,194,107
$
3,323
$
(24,504
)
$
1,215,288
Corporate Exposures (1)
1,002,489
3,101
(28,640
)
1,028,028
Total Fixed Maturities
$
3,082,923
$
18,059
$
(60,549
)
$
3,125,413
Short-Term Investments
10,233
—
(1
)
10,234
Total Available-For-Sale Investments
$
3,093,156
$
18,059
$
(60,550
)
$
3,135,647
(1) -
Corporate Exposures consist of investments in corporate bonds, hybrid bonds and redeemable preferred stocks. The following table sets forth our Company’s Equity Securities at fair value as of March 31, 2019 and December 31, 2018:
As of March 31, 2019
Gross
Gross
Fair
Unrealized
Unrealized
Cost
amounts in thousands
Value
Gains
(Losses)
Equity Securities:
Common Stocks
$
181,512
$
11,495
$
(2,644
)
$
172,661
Preferred Stocks
176,935
2,082
(5,694
)
180,547
Total Equity Securities
$
358,447
$
13,577
$
(8,338
)
$
353,208
December 31, 2018
Gross
Gross
Fair
Unrealized
Unrealized
Cost
amounts in thousands
Value
Gains
(Losses)
Equity Securities:
Common Stocks
$
166,353
$
4,738
$
(15,984
)
$
177,599
Preferred Stocks
173,539
511
(10,791
)
183,819
Total Equity Securities
$
339,892
$
5,249
$
(26,775
)
$
361,418
Our Company made investments in certain companies, which are reported as Other Invested Assets on the Consolidated Balance Sheet and accounted for using the equity method. In applying the equity method, these investments were initially recorded at cost and subsequently adjusted based on our Company’s proportionate share of the net income or loss of the investments. Our initial purchase price for these investments was $2.0 million with a current carrying value of $1.9 million at March 31, 2019 and December 31, 2018, as reflected on our Consolidated Balance Sheet. Other Invested Assets also includes overseas deposits with a fair value of $50.4 million at March 31, 2019 and $46.5 million at December 31, 2018. The overseas deposits consist of investments in private funds which are managed centrally by The Corporation of Lloyd’s in support of all Lloyd’s market participants. The funds consist of fixed income securities, bank deposits, and cash invested in local markets which are intended to fulfill regulatory deposit requirements in worldwide jurisdictions. Our Company’s ability to withdraw from the funds is restricted by an annual and quarterly funding and release process managed by Lloyd’s in conjunction with Syndicate 1221’s capital requirements in various jurisdictions. As of March 31, 2019 and December 31, 2018, our Company did not have a concentration of greater than 5% of invested assets in a single non-government backed issuer. As of March 31, 2019 and December 31, 2018, Fixed Maturities for which Non-Credit OTTI was previously recognized and included in AOCI were in a Net Unrealized Gain position of $0.3 million. The fair value of our Company’s Fixed Maturities investment portfolio may fluctuate significantly in response to various factors such as changes in interest rates, investment quality ratings, foreign exchange rates and credit spreads. Our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Our Company does not intend to sell, and it is more likely than not that our Company will not be required to sell, these securities before the recovery of the amortized cost basis. Our Company may realize investment losses to the extent our liquidity needs require the disposition of Fixed Maturity securities in unfavorable interest rate, liquidity or credit spread environments. Significant changes in the factors our Company considers when evaluating investments for impairment losses could result in a significant change in impairment losses reported in the Consolidated Financial Statements. The contractual maturity dates for Fixed Maturities categorized by the number of years until maturity as of March 31, 2019 are shown in the following table:
March 31, 2019
Fair
Amortized
amounts in thousands
Value
Cost
Due in one year or less
$
145,022
$
145,859
Due after one year through five years
805,156
802,331
Due after five years through ten years
372,917
362,404
Due after ten years
621,505
609,527
Mortgage-Backed and Asset-Backed Securities
1,215,208
1,223,501
Total
$
3,159,808
$
3,143,622
Expected maturities may differ from contractual maturities because issuers may have the right to call or prepay obligations with or without call or prepayment penalties.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ccounting method. Due to the periodic repayment of principal, our Mortgage-Backed and Asset-Backed Securities are estimated to have an effective maturity of approximately 5.1 years. The following tables summarize all Available-For-Sale securities in a gross unrealized loss position as of March 31, 2019 and December 31, 2018, showing the aggregate fair value and gross unrealized loss by the length of time those securities have continuously been in a gross unrealized loss position:
March 31, 2019
Less than 12 months
Greater than 12 months
Total
Gross
Gross
Gross
Fair
Unrealized
Fair
Unrealized
Fair
Unrealized
amounts in thousands
Value
(Losses)
Value
(Losses)
Value
(Losses)
Fixed Maturities:
U.S. Treasury Bonds, Agency Bonds and Foreign Government Bonds
$
32,603
$
(377
)
$
121,784
$
(2,673
)
$
154,387
$
(3,050
)
States, Municipalities and Political Subdivisions
6,964
(4
)
76,493
(582
)
83,457
(586
)
Mortgage-Backed and Asset-Backed Securities:
Agency Residential Mortgage-Backed Securities
2,924
(19
)
291,576
(8,752
)
294,500
(8,771
)
Residential Mortgage Obligations
35,368
(36
)
14,258
(259
)
49,626
(295
)
Asset-Backed Securities
266,463
(3,490
)
96,222
(819
)
362,685
(4,309
)
Commercial Mortgage-Backed Securities
55,185
(141
)
42,717
(1,256
)
97,902
(1,397
)
Subtotal
$
359,940
$
(3,686
)
$
444,773
$
(11,086
)
$
804,713
$
(14,772
)
Corporate Exposures (1)
35,038
(461
)
438,306
(7,600
)
473,344
(8,061
)
Total Fixed Maturities
$
434,545
$
(4,528
)
$
1,081,356
$
(21,941
)
$
1,515,901
$
(26,469
)
(1) -
Corporate Exposures consist of investments in corporate bonds, hybrid bonds and redeemable preferred stocks.
December 31, 2018
Less than 12 months
Greater than 12 months
Total
Gross
Gross
Gross
Fair
Unrealized
Fair
Unrealized
Fair
Unrealized
amounts in thousands
Value
(Losses)
Value
(Losses)
Value
(Losses)
Fixed Maturities:
U.S. Treasury Bonds, Agency Bonds and Foreign Government Bonds
$
101,395
$
(2,486
)
$
112,195
$
(1,471
)
$
213,590
$
(3,957
)
States, Municipalities and Political Subdivisions
123,479
(1,274
)
105,405
(2,174
)
228,884
(3,448
)
Mortgage-Backed and Asset-Backed Securities:
Agency Residential Mortgage-Backed Securities
34,819
(814
)
270,997
(12,304
)
305,816
(13,118
)
Residential Mortgage Obligations
70,965
(249
)
10,110
(281
)
81,075
(530
)
Asset-Backed Securities
345,437
(6,950
)
77,362
(1,090
)
422,799
(8,040
)
Commercial Mortgage-Backed Securities
58,877
(282
)
41,477
(2,534
)
100,354
(2,816
)
Subtotal
$
510,098
$
(8,295
)
$
399,946
$
(16,209
)
$
910,044
$
(24,504
)
Corporate Exposures (1)
481,057
(15,456
)
300,113
(13,184
)
781,170
(28,640
)
Total Fixed Maturities
$
1,216,029
$
(27,511
)
$
917,659
$
(33,038
)
$
2,133,688
$
(60,549
)
(1) -
Corporate Exposures consist of investments in corporate bonds, hybrid bonds and redeemable preferred stocks. Our Company analyzes impaired securities quarterly to determine if any impairments are other-than-temporary. The above securities with unrealized losses are deemed to be temporarily impaired based on our evaluation. As of March 31, 2019, there were 511 Fixed Maturities in an unrealized loss position. The gross unrealized losses for the greater than 12 months category consists primarily of Agency Mortgage-Backed Securities and Corporate Bonds due to an increase in interest rates. The gross unrealized losses for the less than 12 months category consists primarily of Asset-Backed Securities due to a lower demand for floating rate securities. At December 31, 2018, there were 808 Fixed Maturities in an unrealized loss position. In the above table, the gross unrealized loss for the greater than 12 months category consists primarily of Agency Residential Mortgage-Backed Securities and Hybrid bonds and Redeemable Preferred stocks, which are reported in Corporate Exposures, and is mostly due to an increase in interest rates and spread widening. The gross unrealized loss for the less than 12 months category consists primarily of Hybrid bonds and Redeemable Preferred stocks, which are reported in Corporate Exposures, and Asset-Backed Securities mainly due to spread widening. As of March 31, 2019 and December 31, 2018, the largest unrealized loss by a non-government backed issuer in the investment portfolio was $1.8 million and $3.7 million, respectively. Our Company’s ability to hold securities is supported by sufficient cash flow from our operations and from maturities within our investment portfolio in order to meet our claims payments and other disbursement obligations arising from our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 Our Company did not have any credit related OTTI losses during the three months ended March 31, 2019 and 2018. As of March 31, 2019 and 2018, the cumulative amounts related to our Company’s credit loss portion of the OTTI losses on Fixed Maturities was $2.3 million and $2.4 million, respectively. Our Company’s Net Investment Income was derived from the following sources:
Three Months Ended March 31,
amounts in thousands
2019
2018
Fixed Maturities
$
25,015
$
21,052
Equity Securities
3,155
2,925
Short-Term Investments, Cash &amp; Cash Equivalents
570
227
Other Invested Assets
228
186
Total Investment Income
$
28,968
$
24,390
Investment Expenses
(749
)
(688
)
Net Investment Income
$
28,219
$
23,702
Realized Gains and Losses on Investments Sold, excluding net OTTI losses recognized in earnings, for the periods indicated, were as follows:
Three Months Ended March 31,
amounts in thousands
2019
2018
Fixed Maturities:
Gains
$
784
$
1,806
Losses
(265
)
(275
)
Fixed Maturities, Net
$
519
$
1,531
Short-Term Investments, Cash &amp; Cash Equivalents:
Gains
$
—
$
18
Losses
(17
)
(174
)
Short-Term, Net
$
(17
)
$
(156
)
Other Invested Assets:
Gains
$
134
$
50
Losses
—
(41
)
Other Invested Assets, Net
$
134
$
9
Equity Securities:
Gains
$
3
$
—
Losses
(246
)
(215
)
Equity Securities, Net
$
(243
)
$
(215
)
Net Realized Gains on Investments Sold
$
393
$
1,169
The following table presents the portion of Net Unrealized Gains (Losses) that relates to Equity Securities recognized during the three months ended March 31, 2018 and 2019:
Three Months Ended March 31,
amounts in thousands
2019
2018
Equity Securities:
Total Net Realized and Unrealized Gains (Losses) recognized
$
26,526
$
(3,396
)
Less: Net Realized Losses on Investments Sold
(243
)
(215
)
Net Unrealized Gains (Losses) recognized
$
26,769
$
(3,181
) </t>
  </si>
  <si>
    <t>Fair Value Measurement</t>
  </si>
  <si>
    <t>Fair Value Disclosures [Abstract]</t>
  </si>
  <si>
    <t xml:space="preserve">NOTE 5. FAIR VALUE MEASUREMENT The fair value of our financial instruments is determined based on the following fair value hierarchy: Level 1 – Quoted prices for identical instruments in active markets. Examples are listed equities and fixed income securities traded on an exchange. U.S. Treasury securities are reported as Level 1 and are valued based on unadjusted quoted prices for identical assets in active markets that our Company can access. 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 Level 3 – Valuations derived from valuation techniques in which one or more significant inputs or significant value drivers are unobservable. An example would be a private placement with minimal liquidity. The following tables present, for each of the fair value hierarchy levels as defined by the accounting guidance for fair value measurements described above, our Company’s Fixed Maturities and Equity Securities by asset class that are measured at fair value on a recurring basis, as well as the fair value of the 5.75% Senior Notes due October 15, 2023 (the “Senior Notes”) carried at amortized cost as of March 31, 2019 and December 31, 2018:
March 31, 2019
amounts in thousands
Level 1
Level 2
Level 3
Total
Fixed Maturities:
U.S. Treasury Bonds, Agency Bonds and Foreign Government Bonds
$
26,308
$
199,785
$
—
$
226,093
States, Municipalities and Political Subdivisions
—
698,980
—
698,980
Mortgage-Backed and Asset-Backed Securities:
Agency Residential Mortgage-Backed Securities
—
329,582
—
329,582
Residential Mortgage Obligations
—
154,149
—
154,149
Asset-Backed Securities
—
532,027
—
532,027
Commercial Mortgage-Backed Securities
—
199,450
—
199,450
Subtotal
$
—
$
1,215,208
$
—
$
1,215,208
Corporate Exposures
—
1,019,527
—
1,019,527
Total Fixed Maturities
$
26,308
$
3,133,500
$
—
$
3,159,808
Equity Securities:
Common Stocks
$
34,678
$
146,834
$
—
$
181,512
Preferred Stocks
—
176,935
—
176,935
Total Equity Securities
$
34,678
$
323,769
$
—
$
358,447
Short-Term Investments
—
7,287
—
7,287
Total Assets Measured at Fair Value
$
60,986
$
3,464,556
$
—
$
3,525,542
Senior Notes
$
—
$
283,554
$
—
$
283,554
Total Liabilities Measured at Fair Value
$
—
$
283,554
$
—
$
283,554
December 31, 2018
amounts in thousands
Level 1
Level 2
Level 3
Total
Fixed Maturities:
U.S. Treasury Bonds, Agency Bonds and Foreign Government Bonds
$
35,537
$
204,239
$
—
$
239,776
States, Municipalities and Political Subdivisions
—
646,551
—
646,551
Mortgage-Backed and Asset-Backed Securities:
Agency Residential Mortgage-Backed Securities
—
335,542
—
335,542
Residential Mortgage Obligations
—
138,373
—
138,373
Asset-Backed Securities
—
531,991
—
531,991
Commercial Mortgage-Backed Securities
—
188,201
—
188,201
Subtotal
$
—
$
1,194,107
$
—
$
1,194,107
Corporate Exposures
—
1,002,489
—
1,002,489
Total Fixed Maturities
$
35,537
$
3,047,386
$
—
$
3,082,923
Equity Securities:
Common Stocks
$
35,029
$
131,324
$
—
$
166,353
Preferred Stocks
—
173,539
—
173,539
Total Equity Securities
$
35,029
$
304,863
$
—
$
339,892
Short-Term Investments
—
10,233
—
10,233
Total Assets Measured at Fair Value
$
70,566
$
3,362,482
$
—
$
3,433,048
Senior Notes
$
—
$
278,150
$
—
$
278,150
Total Liabilities Measured at Fair Value
$
—
$
278,150
$
—
$
278,150
Other financial assets and liabilities including Cash, Premium Receivable, Reinsurance Recoverable and Reinsurance Balances Payable are carried at cost, which approximates fair value. Our Company has overseas deposits in Other Invested Assets of $50.4 million and $46.5 million at March 31, 2019 and December 31, 2018, respectively, which is measured at fair value using the net asset value (“NAV”) as a practical expedient. Our Company did not have any transfers between Level 1 and Level 2 classifications for the three months ended March 31, 2019. As of March 31, 2019, our Company did not have any Level 3 assets. </t>
  </si>
  <si>
    <t>Goodwill and Intangible Assets</t>
  </si>
  <si>
    <t>Goodwill And Intangible Assets Disclosure [Abstract]</t>
  </si>
  <si>
    <t xml:space="preserve">NOTE 6. GOODWILL AND INTANGIBLE ASSETS The Company had goodwill and other intangible assets of $26.7 million and $27.1 million at March 31, 2019 and December 31, 2018, respectively. Goodwill The following table shows an analysis of goodwill by reporting segment:
Three Months Ended March 31, 2019
U.S.
Int'l
amounts in thousands
Insurance
Insurance
Total
Goodwill at Beginning of the Period
$
1,978
$
14,840
$
16,818
Foreign Currency Translation Adjustment
—
(31
)
(31
)
Goodwill at End of the Period
$
1,978
$
14,809
$
16,787
Intangibles The gross carrying value, accumulated amortization, and weighted average amortization period of intangible assets by type at March 31, 2019 was as follows:
As of March 31, 2019
amounts in thousands
Gross Carrying Amount
Accumulated Amortization
Weighted Average Amortization Period
Finite-Lived Assets
ASCO Customer Relationships
$
3,260
$
(245
)
10 years
ASCO VOBA
1,649
(309
)
4 years
BDM Broker Networks
976
(49
)
15 years
BDM Trade Name
480
(360
)
1 year
Total
$
6,365
$
(963
)
Indefinite-Lived Assets
ASCO European Licenses
$
2,399
indefinite
NUAL Lloyd's Syndicate Capacity
2,136
indefinite
Total
$
4,535
The amortization of the Finite-Lived Assets was recognized within Other Operating Expenses on our Consolidated Statements of Income (Loss) with the exception of the amortization of the value of business acquired (“VOBA”) asset, which was recognized within Commission Expenses. </t>
  </si>
  <si>
    <t>Loss Reserves</t>
  </si>
  <si>
    <t>Insurance [Abstract]</t>
  </si>
  <si>
    <t xml:space="preserve">NOTE 7. LOSS RESERVES We establish reserves for the estimated unpaid ultimate liability for losses and LAE under the terms of our policies and agreements. The determination of Reserves for Losses and LAE is partially dependent upon the receipt of information from agents and brokers. Reserves include estimates for both claims that have been reported and for those that have been incurred but not reported (“IBNR”), and include estimates of expenses associated with processing and settling these claims. Reserves are recorded in Reserves for Losses and LAE in the Consolidated Balance Sheets. Our estimates and judgments may be revised as additional experience and other data become available and are reviewed, as new or improved methodologies are developed, or as laws change. Frequency/severity analyses are also performed for certain books of business. To the extent that reserves are found deficient or redundant, a strengthening or release is recognized as a charge or credit to earnings. The following table summarizes our Company’s Reserves for Losses and LAE activity for the three months ended March 31, 2019 and 2018:
For the Three Months Ended March 31,
amounts in thousands
2019
2018
Net Reserves for Losses and LAE at Beginning of Year
$
1,923,784
$
1,705,380
Provision for Losses and LAE for Claims Occurring in the Current Year
218,029
184,179
Increase (Decrease) in Estimated Losses and LAE for Claims Occurring in Prior Years
52,323
1,966
Incurred Losses and LAE
$
270,352
$
186,145
Losses and LAE Paid for Claims Occurring During:
Current Year
(19,251
)
(9,206
)
Prior Years
(203,287
)
(155,860
)
Losses and LAE Payments
$
(222,538
)
$
(165,066
)
Foreign Currency Adjustment
8,084
4,980
Net Reserves for Losses and LAE at End of Period
1,979,682
1,731,439
Reinsurance Recoverables on Unpaid Losses and LAE
830,732
790,388
Gross Reserves for Losses and LAE at End of Period
$
2,810,414
$
2,521,827
For the three months ended March 31, 2019, our Incurred Losses and LAE increased $84.2 million as compared to the same period in 2018, driven by a $50.4 million increase in net prior AY reserve strengthening, as well as an increase due to growth in Net Earned Premium over the prior year including the impact of additional premium from the NICE Group which was acquired at the end of second quarter 2018. For the three months ended March 31, 2019, we recognized total net catastrophe losses of $2.0 million, including a loss from the Russian River Flood in California. This compared to no catastrophe losses for the same period in 2018. For the three months ended March 31, 2019, we recognized $52.3 million of net prior AY reserve strengthening, including the following:
•
$26.6 million from our U.S. Insurance reporting segment driven by $23.4 million of strengthening within Marine mostly related to an increase in our IBNR provision for run-off business for accident years prior to 1988 within our Marine Liability product line, $2.2 million in Professional Liability driven by unfavorable loss emergence on our Real Estate product, and $1.0 million in P&amp;C due to unfavorable loss emergence in our Primary Casualty and Property divisions, partially offset by favorable loss emergence in our Commercial Excess Casualty and Environmental business lines.
•
$16.8 million from our Int’l Insurance reporting segment driven by $15.6 million of strengthening within Professional Liability mostly related to large loss activity within our D&amp;O division and $2.0 million within Marine primarily due to loss development on net prior AY catastrophe losses. This reserve strengthening was partially offset by $0.8 million of release within our P&amp;C operating segment, mostly due to favorable loss emergence on net prior AY catastrophe losses.
•
$8.9 million from our GlobalRe reporting segment driven by $5.6 million and $5.3 million of strengthening within our Specialty Casualty and P&amp;C products, respectively, related to unfavorable loss emergence, as well as development on net prior AY catastrophe losses within P&amp;C, and $1.0 million of strengthening within Marine due to loss development. This reserve strengthening was partially offset by $3.0 million of net prior AY reserve release within our Surety product due to favorable loss emergence. For the three months ended March 31, 2019, our Losses and LAE Payments increased $57.5 million as compared to the same period in 2018, primarily due to increased claim payments associated with growth in our business. Our March 31, 2019 Net Reserves for Losses and LAE includes estimated amounts for numerous catastrophe events. We caution that the magnitude and complexity of losses arising from these events inherently increases the level of uncertainty and therefore the level of management judgment involved in arriving at our estimated Net Reserves for Losses and LAE. As a result, our actual losses for these events may ultimately differ materially from our current estimates. </t>
  </si>
  <si>
    <t>Ceded Reinsurance</t>
  </si>
  <si>
    <t>NOTE 8. CEDED REINSURANCE As of March 31, 2019, the credit quality distribution of our Company’s reinsurance recoverable of $1.2 billion for ceded paid losses, ceded unpaid losses and LAE, and ceded unearned premiums based on insurer financial strength ratings from A.M. Best or S&amp;P was not significantly different from the credit quality distribution as of December 31, 2018. Our allowance for uncollectible reinsurance was $13.4 million as of March 31, 2019 and December 31, 2018. As of March 31, 2019, the list of our 10 largest reinsurers measured by the amount of reinsurance recoverable for ceded losses and LAE and ceded unearned premium, together with the reinsurance recoverable and collateral, was similar to the list as of December 31, 2018.</t>
  </si>
  <si>
    <t>Leases</t>
  </si>
  <si>
    <t>Leases [Abstract]</t>
  </si>
  <si>
    <t>NOTE 9. LEASES The Company enters into lease agreements for real estate which is primarily used for office facilities in the ordinary course of business. These leases are accounted for as operating leases, whereby lease expense is recognized on a straight-line basis over the term of the lease. See Note 1 Organization &amp; Summary of Significant Accounting Policies Certain of our European operating real estate leases contain variable lease payments which are based on indexes of the respective countries. Most leases include an option to extend or renew the lease term. The exercise of the renewal option is at our discretion. The operating lease liability includes lease payments related to options to extend or renew the lease term if we are reasonably certain of exercising those options. In determining the present value of lease payments, we utilize the Company’s incremental secured borrowing rate commensurate with the term of the underlying lease. Rent expense is included in Other Operating Expenses in the Consolidated Statement of Income (Loss). Additional information regarding the Company’s real estate operating leases is as follows:
amounts in thousands
Three Months Ended March 31, 2019
Lease cost
Operating leases
$
2,121
Variable leases
2
Total lease cost
$
2,123
Other information on operating leases
Cash payments included in the measurement of lease liabilities reported in operating cash flows
$
2,459
Weighted average discount rate
2.97
%
Weighted average remaining lease term in years
7.2 years
The following table presents the contractual maturities of the Company's lease liabilities:
amounts in thousands
Real Estate Lease Liability
Remainder of 2019
$
7,480
2020
9,818
2021
8,985
2022
8,090
2023
7,344
Thereafter
15,869
Total undiscounted lease base rent payments
57,586
Less: present value adjustment
3,970
Operating lease liability
$
53,616</t>
  </si>
  <si>
    <t>Commitments and Contingencies</t>
  </si>
  <si>
    <t>Commitments And Contingencies Disclosure [Abstract]</t>
  </si>
  <si>
    <t>NOTE 10. COMMITMENTS AND CONTINGENCIES In 2013, the State of Connecticut (“the State”) awarded our Company up to $11.5 million ($8.0 million in loans and $3.5 million in grants) to move our corporate headquarters to Stamford, Connecticut. The loan is non-interest bearing, has a term of 10 years and is subject to forgiveness based on our compliance with certain conditions set forth in the agreement with the State. The amount of the loan to be received and forgiven is dependent on our Company reaching certain milestones for creation and retention of new jobs over a five-year period, and the funds are to be used to offset certain equipment purchases, facility costs, training of employees and other eligible project-related costs. As of March 31, 2019, our Company has received all of the award and earned a loan forgiveness credit of $7.0 million with the State . On February 16, 2017, our Company entered into a guarantee, pursuant to which it guaranteed all of the liabilities and obligations of NIIC (the “Guarantee”). The Guarantee will remain effective until all of such liabilities and obligations are discharged, and in the event that our Company does not meet its obligations under the Guarantee, any person who is covered by an insurance policy, certificate of coverage or reinsurance contract issued by NIIC will be a third party beneficiary under the Guarantee. Our Company’s obligations under the Guarantee may be terminated by providing twelve months prior written notice to NIIC. However the obligations of our Company under the Guarantee terminate immediately in the event that (i) the majority of the outstanding voting capital stock in NIIC is sold to any non-affiliated entity; (ii) A.M. Best has confirmed that NIIC will receive the same financial strength rating as NIC or NSIC, without the benefit of the Guarantee; or (iii) NIIC withdraws its request to be rated by A.M. Best, provided that NIIC has not been downgraded within the prior twelve months. On August 22, 2018, our Company entered into a Merger Agreement with The Hartford. In accordance with the terms of the Merger Agreement, our Company would be obligated to pay The Hartford a $68.25 million termination fee if the Merger Agreement is terminated for certain reasons outlined in the Merger Agreement. In the ordinary course of conducting business, our Parent Company’s subsidiaries are involved in various legal proceedings. Most of these proceedings consist of claims litigation involving our Parent Company’s subsidiaries as either: (a) liability insurers defending or providing indemnity for third party claims brought against insureds or (b) insurers defending first party coverage claims brought against them. In general, our Company believes we have valid defenses to these cases. Our Company’s management believes that the ultimate liability, if any, with respect to these legal proceedings, after consideration of provisions made for potential losses and cost of defense, will not be material to our Company’s Consolidated Balance Sheets, Statements of Income and Statements of Cash Flows.</t>
  </si>
  <si>
    <t>Stock-Based Compensation</t>
  </si>
  <si>
    <t>Disclosure Of Compensation Related Costs Sharebased Payments [Abstract]</t>
  </si>
  <si>
    <t>NOTE 11. STOCK-BASED COMPENSATION Stock-based compensation granted under our Company’s stock plans is expensed in tranches over the vesting period. Non-performance based grants of restricted stock units generally vest equally over a three or four-year period. Performance units generally cliff vest three years after they are granted. During the first quarter of 2019, awards were granted as restricted stock units which cliff vest three years after the grant date. Each performance unit and restricted stock unit represents a contingent right to receive one share of Common Stock as of the vesting date. Such Common Stock may be subject to forfeiture for the payment of any required tax withholding. The activity related to our Company's restricted stock unit awards was as follows:
Three Months Ended March 31, 2019
Number of Awards
Weighted Average Grant Date Fair Value (1)
Nonvested at the beginning of the period
86,589
$
49.45
Granted
191,713
69.76
Vested (2)
(14,849
)
46.51
Forfeited
(8,250
)
48.74
Nonvested at the end of the period
255,203
$
64.90
(1)
Fair value is based on the closing price of our common shares on the NASDAQ on the grant date.
( 2 )
This amount represents the gross number of shares vested before any share forfeiture to pay required tax withholdings. For the three months ended March 31, 2019 share awards of 6,043 were withheld for tax payments at a weighted average vest date fair value of $69.62. Restricted stock unit awards that remain outstanding at the time of the Merger will be treated as follows in accordance with the Merger Agreement: Each tranche of the restricted stock unit awards that remains outstanding at the time of the Merger that are scheduled to vest prior to January 1, 2020 will be converted into a right to receive an amount in cash equal to the product of (a) the Merger Consideration multiplied by (b) the number of restricted stock unit in the applicable tranche, and will vest upon the Merger. Each tranche of the restricted stock unit awards that remains outstanding at the time of the Merger that are scheduled to vest on or after January 1, 2020 and was granted prior to January 1, 2019 will be cancelled and converted into a right to receive an amount in cash equal to the product of (a) the Merger Consideration multiplied by (b) the number of restricted stock units in the applicable tranche, and will vest pursuant to the existing vesting schedule. Each tranche of the restricted stock unit awards that remains outstanding at the time of the Merger that was granted on or after January 1, 2019 will be cancelled and converted into the right to receive a number of restricted stock units issued by The Hartford equal to (a) the Merger Consideration multiplied by the number of restricted stock units in the applicable tranche, divided by (b) the closing price of a share of The Hartford common stock on the business day immediately prior to the Merger, and will vest pursuant to the existing vesting schedule. The activity related to our Company's performance-based equity awards was as follows:
Three Months Ended March 31, 2019
Number of Awards
Weighted Average Grant Date Fair Value (1)
Nonvested at the beginning of the period
845,533
$
48.86
Granted
—
—
Performance Adjustment
(96,448
)
40.57
Vested (2)
(247,448
)
40.70
Forfeited
(27,000
)
51.27
Nonvested at the end of the period
474,637
$
54.66
(1)
Fair value is based on the closing price of our common shares on the NASDAQ on the grant date.
( 2 )
This amount represents the gross number of shares vested before any share forfeiture to pay required tax withholdings. For the three months ended March 31, 2019 share awards of 98,558 were withheld for tax payments at a weighted average vest date fair value of $69.78. Performance unit awards that remain outstanding at the time of the Merger will be treated as follows in accordance with the Merger Agreement: Each performance unit award granted prior to January 1, 2017 that remains outstanding at the time of the Merger will be converted into a right to receive an amount in cash equal to the product of (a) the Merger Consideration multiplied by (b) the target performance units granted and will vest upon the Merger. Each performance unit award granted on or after January 1, 2017 and prior to January 1, 2019 that remains outstanding at the time of the Merger will be cancelled and converted into a right to receive an amount in cash equal to the product of (a) the Merger Consideration multiplied by (b) the target performance units granted, and will vest pursuant to the existing vesting schedule.</t>
  </si>
  <si>
    <t>Stockholders Equity</t>
  </si>
  <si>
    <t>Equity [Abstract]</t>
  </si>
  <si>
    <t>Stockholders' Equity</t>
  </si>
  <si>
    <t>NOTE 12. STOCKHOLDERS’ EQUITY On February 14, 2019 our Board of Directors declared a cash dividend of $0.07 per share that was paid on March 11, 2019. During the three months ended March 31, 2018, a dividend of $0.07 per share was declared and paid.</t>
  </si>
  <si>
    <t>Subsequent Events</t>
  </si>
  <si>
    <t>Subsequent Events [Abstract]</t>
  </si>
  <si>
    <t>NOTE 13. SUBSEQUENT EVENTS Merger The Merger Agreement provides for the automatic extension of the outside date from May 1, 2019 to July 1, 2019 to allow the parties additional time to satisfy a mutual condition to closing relating to the receipt of all required regulatory approvals. As of May 1, 2019, the completion of the Merger remained subject to the approval of the New York State Department of Financial Services (the “NYDFS”) and the automatic extension has been triggered. The Company and The Hartford continue to pursue a timely approval of the change in control application with the NYDFS in order to complete the Merger as promptly as possible. Income Taxes Subsequent to March 31, 2019, the Company entered into an agreement to settle an uncertain tax position with the Internal Revenue Service related to foreign tax credits for years 2014, 2015 and 2016. The settlement resulted in a decrease to unrecognized tax benefits of $6.4 million. Cash Dividend Declared On May 9, 2019, our Board of Directors declared a cash dividend on our Company’s Common Stock of $0.07 per share, payable on June 4, 2019 to stockholders of record on May 20, 2019.</t>
  </si>
  <si>
    <t>Organization and Summary of Significant Accounting Policies (Policies)</t>
  </si>
  <si>
    <t>Organization</t>
  </si>
  <si>
    <t xml:space="preserve">Organization We are an international insurance company with a long-standing area of specialization in Marine insurance. We also offer Property and Casualty (“P&amp;C”) insurance, primarily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as well as assumed reinsurance products. We operate through various wholly-owned insurance and service companies. Our subsidiaries domiciled in the United States (“U.S.”) include two insurance companies, Navigators Insurance Company (“NIC”) and Navigators Specialty Insurance Company (“NSIC”), as well as our U.S. underwriting agency, Navigators Management Company (“NMC”). NIC includes a branch in the United Kingdom (“U.K.”). We also have operations domiciled in the U.K., Hong Kong and Europe. Navigators International Insurance Company Ltd. (“NIIC”), Navigators Management (U.K.) Ltd. (“NMUK”) and Navigators Underwriting Ltd. (“NUL”) are domiciled in the U.K. and NUL includes European branches. Navigators Underwriting Agency Ltd. (“NUAL”), a Lloyd’s of London (“Lloyd’s”) underwriting agency, manages and provides the capital, through Navigators Corporate Underwriters Ltd. (“NCUL”), for our Lloyd’s Syndicate 1221 (the “Syndicate”), and is also domiciled in the U.K. We control 100% of the Syndicate’s stamp capacity. We also control 100% of Navigators Holdings (Europe) NV, which has a 100% ownership interest in Bracht, Deckers &amp; Mackelbert NV, an insurance underwriting agency organized under the laws of Belgium (“BDM”), Assurances Continentales – Continentale Verzekeringen NV, an insurance company licensed under the laws of Belgium (“ASCO”), and a wholly-owned subsidiary of ASCO, Canal Re S.A., a reinsurance company licensed under the laws of the Grand Duchy of Luxembourg (“Canal Re”). This group of three companies, which was acquired at the end of second quarter 2018, will be referred to as the “Navigators Insurance Companies of Europe Group” or “NICE Group.” On August 22, 2018, our Company entered into an Agreement and Plan of Merger (the “Merger Agreement”) with The Hartford Financial Services Group, Inc. (“The Hartford”). The Merger Agreement provides that, subject to the terms and conditions set forth therein, our Company will merge with an existing subsidiary of The Hartford, with our Company surviving as a wholly owned subsidiary of The Hartford (the “Merger”). The Merger Agreement provides for the automatic extension of the outside date from May 1, 2019 to July 1, 2019 to allow the parties additional time to satisfy a mutual condition to closing relating to the receipt of all required regulatory approvals. As of May 1, 2019, the completion of the Merger remained subject to the approval of the New York State Department of Financial Services (the “NYDFS”) and the automatic extension has been triggered. The Company and The Hartford continue to pursue a timely approval of the change in control application with the NYDFS in order to complete the Merger as promptly as possible. Refer to Note 2 Merger </t>
  </si>
  <si>
    <t>Basis of Presentation</t>
  </si>
  <si>
    <t>Basis of Presentation The Consolidated Balance Sheet at March 31, 2019 and the Consolidated Statements of Income (Loss), Comprehensive Income (Loss), Stockholders’ Equity and Cash Flows for the periods ended March 31, 2019 and 2018 are unaudited. The Balance Sheet at December 31, 2018 is derived from our audited Financial Statements. The accompanying Interim Consolidated Financial Statements reflect all adjustments, which, in the opinion of management, are necessary to fairly present the results of our Company for the interim periods presented on the basis of U.S. generally accepted accounting principles (“GAAP”) for interim financial information and with the instructions to Form 10-Q and Article 10 of Regulation S-X as promulgated by the U.S. Securities and Exchange Commission. Accordingly, they do not include all of the information and footnotes required by GAAP for complete financial statements.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8.</t>
  </si>
  <si>
    <t>Income Taxes</t>
  </si>
  <si>
    <t>Income Taxes The Company’s effective income tax rate is dependent on many factors, including the nature of many amounts, the mix of revenues and expenses between U.S. and foreign entities that are subject to income taxes at differing rates in various jurisdictions and changes in foreign operating locations in response to Brexit. Our Effective Tax Rate for the quarter differs from the federal tax rate of 21% primarily due to an increase in the valuation allowance against our Continental European business, partially offset by an excess tax benefit related to the vesting of stock compensation at fair market value.</t>
  </si>
  <si>
    <t>New Accounting Standards Adopted in 2019</t>
  </si>
  <si>
    <t>New Accounting Standards Adopted in 2019 Leases Effective January 1, 2019, our Company adopted ASU 2016-02, “Leases (Topic 842)” which provides a new comprehensive model for lease accounting. Topic 842 was subsequently amended by ASU 2018-10, Codification Improvements to Topic 842, Leases; ASU 2018-11, Targeted Improvements; and ASU 2019-01, Codification Improvements. The new standard requires a lessee to recognize a liability to make lease payments (the lease liability) and a right-of-use (“ROU”) asset representing its right to use the underlying asset for the lease term. Leases will be classified as finance or operating, with classification affecting the pattern and classification of expense recognition in the income statement. The new standard requires a modified retrospective transition approach, which is applied to all leases existing at the date of initial application. An entity may choose to use either (1) its effective date or (2) the beginning of the earliest comparative period presented in the financial statements as its date of initial application. We used an effective date of January 1, 2019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currently do not have any leases with a term shorter than 12 months. We also elected the practical expedient to not separate lease and non-lease components for certain classes of leases. The adoption of the guidance resulted in the Company recognizing a ROU asset of $44.6 million and a lease liability of $53.6 million on the Consolidated Balance Sheet at March 31, 2019, with the difference attributable to contractual incentives contained within some of our leases as well as lease payment schedules that change over time resulting in deferred rent. The adoption of this guidance did not materially impact our results of operations, financial condition or liquidity. Callable Debt Securities Effective January 1, 2019, our Company adopted ASU 2017-08, “Premium Amortization on Purchased Callable Debt Securities” which shortens the amortization period for the premium on certain purchased callable debt securities to the earliest call date. The adoption of this guidance did not impact our results of operations, financial condition or liquidity.</t>
  </si>
  <si>
    <t>Significant Accounting Policies</t>
  </si>
  <si>
    <t>Significant Accounting Policies There were no notable changes in our significant accounting policies subsequent to our Annual Report on Form 10-K for the year ended December 31, 2018.</t>
  </si>
  <si>
    <t>Segment Information (Tables)</t>
  </si>
  <si>
    <t>Financial Data by Segment</t>
  </si>
  <si>
    <t xml:space="preserve">Financial data by segment for the three months ended March 31, 2019 and 2018 was as follows:
Three Months Ended March 31, 2019
U.S.
Int'l
amounts in thousands
Insurance
Insurance
GlobalRe
Corporate (1)
Total
Gross Written Premiums
$
291,967
$
156,129
$
132,880
$
—
$
580,976
Ceded Written Premiums
(73,795
)
(37,731
)
(7,783
)
—
(119,309
)
Net Written Premiums
$
218,172
$
118,398
$
125,097
$
—
$
461,667
Retention Ratio
74.7
%
75.8
%
94.1
%
—
79.5
%
Net Earned Premiums
$
202,037
$
108,913
$
66,239
$
—
$
377,189
Net Losses and LAE
(151,125
)
(75,458
)
(43,769
)
—
(270,352
)
Commission Expenses
(24,786
)
(26,447
)
(16,433
)
(50
)
(67,716
)
Other Operating Expenses
(43,210
)
(32,422
)
(8,124
)
—
(83,756
)
Other Underwriting Income (Expense)
95
1,034
(56
)
50
1,123
Underwriting Loss
$
(16,989
)
$
(24,380
)
$
(2,143
)
$
—
$
(43,512
)
Net Investment Income
28,219
28,219
Total Net Realized and Unrealized Gains
27,162
27,162
Interest Expense
(3,867
)
(3,867
)
Other Loss
(5,395
)
(5,395
)
Merger Transaction Costs
(850
)
(850
)
Income (Loss) Before Income Taxes
$
(16,989
)
$
(24,380
)
$
(2,143
)
$
45,269
$
1,757
Income Tax Expense
(3,495
)
(3,495
)
Net Loss
$
(1,738
)
Losses and LAE Ratio
74.8
%
69.3
%
66.1
%
71.7
%
Commission Expense Ratio
12.3
%
24.3
%
24.8
%
18.0
%
Other Operating Expense Ratio (2)
21.3
%
28.8
%
12.3
%
21.8
%
Combined Ratio
108.4
%
122.4
%
103.2
%
111.5
%
(1) -
Includes Corporate segment intercompany eliminations.
(2) -
Includes Other Operating Expenses and Other Underwriting Income (Expense).
Three Months Ended March 31, 2018
U.S.
Int'l
amounts in thousands
Insurance
Insurance
GlobalRe
Corporate (1)
Total
Gross Written Premiums
$
239,928
$
127,872
$
127,424
$
—
$
495,224
Ceded Written Premiums
(66,581
)
(28,888
)
(6,493
)
—
(101,962
)
Net Written Premiums
$
173,347
$
98,984
$
120,931
$
—
$
393,262
Retention Ratio
72.2
%
77.4
%
94.9
%
—
79.4
%
Net Earned Premiums
$
172,913
$
93,210
$
56,504
$
—
$
322,627
Net Losses and LAE
(110,422
)
(45,843
)
(29,880
)
—
(186,145
)
Commission Expenses
(20,861
)
(19,756
)
(13,768
)
233
(54,152
)
Other Operating Expenses
(36,991
)
(20,530
)
(5,405
)
—
(62,926
)
Other Underwriting Income (Expense)
98
—
138
(233
)
3
Underwriting Profit
$
4,737
$
7,081
$
7,589
$
—
$
19,407
Net Investment Income
23,702
23,702
Total Net Realized and Unrealized Losses
(2,012
)
(2,012
)
Interest Expense
(3,864
)
(3,864
)
Other Loss
(120
)
(120
)
Income Before Income Taxes
$
4,737
$
7,081
$
7,589
$
17,706
$
37,113
Income Tax Expense
(6,235
)
(6,235
)
Net Income
$
30,878
Losses and LAE Ratio
63.9
%
49.2
%
52.9
%
57.7
%
Commission Expense Ratio
12.1
%
21.2
%
24.4
%
16.8
%
Other Operating Expense Ratio (2)
21.3
%
22.0
%
9.3
%
19.5
%
Combined Ratio
97.3
%
92.4
%
86.6
%
94.0
%
(1) -
Includes Corporate segment intercompany eliminations.
(2) -
Includes Other Operating Expenses and Other Underwriting Income (Expense). </t>
  </si>
  <si>
    <t>Revenue by Operating Segment</t>
  </si>
  <si>
    <t xml:space="preserve">Revenue by operating segment for the three months ended March 31, 2019 and 2018 was as follows:
Three Months Ended March 31, 2019
Three Months Ended March 31, 2018
% Change
amounts in thousands
Gross Written Premiums
Ceded Written Premiums
Net Premiums
Net Earned Premiums
Gross Written Premiums
Ceded Written Premiums
Net Written Premiums
Net Earned Premiums
Gross Written Premiums
Ceded Written Premiums
Net Premiums
Net Earned Premiums
U.S. Insurance
Marine
$
47,801
$
(15,077
)
$
32,724
$
23,357
$
41,724
$
(17,480
)
$
24,244
$
21,092
14.6
%
(13.7
%)
35.0
%
10.7
%
P&amp;C
207,802
(53,544
)
154,258
151,171
168,193
(44,912
)
123,281
127,590
23.5
%
19.2
%
25.1
%
18.5
%
Professional
36,364
(5,174
)
31,190
27,509
30,011
(4,189
)
25,822
24,231
21.2
%
23.5
%
20.8
%
13.5
%
Total
$
291,967
$
(73,795
)
$
218,172
$
202,037
$
239,928
$
(66,581
)
$
173,347
$
172,913
21.7
%
10.8
%
25.9
%
16.8
%
Int'l Insurance
Marine
$
54,861
$
(11,236
)
$
43,625
$
35,744
$
56,478
$
(8,054
)
$
48,424
$
39,279
(2.9
%)
39.5
%
(9.9
%)
(9.0
%)
P&amp;C
58,567
(14,037
)
44,530
36,033
33,960
(13,667
)
20,293
21,769
72.5
%
2.7
%
119.4
%
65.5
%
Professional Liability
42,701
(12,458
)
30,243
37,136
37,434
(7,167
)
30,267
32,162
14.1
%
73.8
%
(0.1
%)
15.5
%
Total
$
156,129
$
(37,731
)
$
118,398
$
108,913
$
127,872
$
(28,888
)
$
98,984
$
93,210
22.1
%
30.6
%
19.6
%
16.8
%
GlobalRe
$
132,880
$
(7,783
)
$
125,097
$
66,239
$
127,424
$
(6,493
)
$
120,931
$
56,504
4.3
%
19.9
%
3.4
%
17.2
%
Total
$
580,976
$
(119,309
)
$
461,667
$
377,189
$
495,224
$
(101,962
)
$
393,262
$
322,627
17.3
%
17.0
%
17.4
%
16.9
% </t>
  </si>
  <si>
    <t>Investments (Tables)</t>
  </si>
  <si>
    <t>Available-for-Sale Investments Including Other-Than-Temporarily Impaired Securities Recognized within Accumulated Other Comprehensive Income</t>
  </si>
  <si>
    <t>The following tables set forth our Company’s Available-For-Sale Investments as of March 31, 2019 and December 31, 2018 and include Other-Than-Temporary-Impairment (“OTTI”) securities recognized within Accumulated Other Comprehensive Income (“AOCI”):
March 31, 2019
Gross
Gross
Cost or
Fair
Unrealized
Unrealized
Amortized
amounts in thousands
Value
Gains
(Losses)
Cost
Fixed Maturities:
U.S. Treasury Bonds, Agency Bonds and Foreign Government Bonds
$
226,093
$
1,334
$
(3,050
)
$
227,809
States, Municipalities and Political Subdivisions
698,980
21,932
(586
)
677,634
Mortgage-Backed and Asset-Backed Securities:
Agency Residential Mortgage-Backed Securities
329,582
1,106
(8,771
)
337,247
Residential Mortgage Obligations
154,149
1,538
(295
)
152,906
Asset-Backed Securities
532,027
1,746
(4,309
)
534,590
Commercial Mortgage-Backed Securities
199,450
2,089
(1,397
)
198,758
Subtotal
$
1,215,208
$
6,479
$
(14,772
)
$
1,223,501
Corporate Exposures (1)
1,019,527
12,910
(8,061
)
1,014,678
Total Fixed Maturities
$
3,159,808
$
42,655
$
(26,469
)
$
3,143,622
Short-Term Investments
7,287
—
(1
)
7,288
Total Available-For-Sale Investments
$
3,167,095
$
42,655
$
(26,470
)
$
3,150,910
(1) -
Corporate Exposures consist of investments in corporate bonds, hybrid bonds and redeemable preferred stocks.
December 31, 2018
Gross
Gross
Cost or
Fair
Unrealized
Unrealized
Amortized
amounts in thousands
Value
Gains
(Losses)
Cost
Fixed Maturities:
U.S. Treasury Bonds, Agency Bonds and Foreign Government Bonds
$
239,776
$
901
$
(3,957
)
$
242,832
States, Municipalities and Political Subdivisions
646,551
10,734
(3,448
)
639,265
Mortgage-Backed and Asset-Backed Securities:
Agency Residential Mortgage-Backed Securities
335,542
843
(13,118
)
347,817
Residential Mortgage Obligations
138,373
604
(530
)
138,299
Asset-Backed Securities
531,991
1,018
(8,040
)
539,013
Commercial Mortgage-Backed Securities
188,201
858
(2,816
)
190,159
Subtotal
$
1,194,107
$
3,323
$
(24,504
)
$
1,215,288
Corporate Exposures (1)
1,002,489
3,101
(28,640
)
1,028,028
Total Fixed Maturities
$
3,082,923
$
18,059
$
(60,549
)
$
3,125,413
Short-Term Investments
10,233
—
(1
)
10,234
Total Available-For-Sale Investments
$
3,093,156
$
18,059
$
(60,550
)
$
3,135,647
(1) -
Corporate Exposures consist of investments in corporate bonds, hybrid bonds and redeemable preferred stocks.</t>
  </si>
  <si>
    <t>Equity Securities at Fair Value</t>
  </si>
  <si>
    <t>The following table sets forth our Company’s Equity Securities at fair value as of March 31, 2019 and December 31, 2018:
As of March 31, 2019
Gross
Gross
Fair
Unrealized
Unrealized
Cost
amounts in thousands
Value
Gains
(Losses)
Equity Securities:
Common Stocks
$
181,512
$
11,495
$
(2,644
)
$
172,661
Preferred Stocks
176,935
2,082
(5,694
)
180,547
Total Equity Securities
$
358,447
$
13,577
$
(8,338
)
$
353,208
December 31, 2018
Gross
Gross
Fair
Unrealized
Unrealized
Cost
amounts in thousands
Value
Gains
(Losses)
Equity Securities:
Common Stocks
$
166,353
$
4,738
$
(15,984
)
$
177,599
Preferred Stocks
173,539
511
(10,791
)
183,819
Total Equity Securities
$
339,892
$
5,249
$
(26,775
)
$
361,418</t>
  </si>
  <si>
    <t>Scheduled Maturity Dates for Fixed Maturity Securities by Number of Years Until Maturity</t>
  </si>
  <si>
    <t>The contractual maturity dates for Fixed Maturities categorized by the number of years until maturity as of March 31, 2019 are shown in the following table:
March 31, 2019
Fair
Amortized
amounts in thousands
Value
Cost
Due in one year or less
$
145,022
$
145,859
Due after one year through five years
805,156
802,331
Due after five years through ten years
372,917
362,404
Due after ten years
621,505
609,527
Mortgage-Backed and Asset-Backed Securities
1,215,208
1,223,501
Total
$
3,159,808
$
3,143,622</t>
  </si>
  <si>
    <t>Summary of Aggregate Fair Value and Gross Unrealized Loss by Length of Time Securities had Continuously been in Gross Unrealized Loss Position</t>
  </si>
  <si>
    <t>The following tables summarize all Available-For-Sale securities in a gross unrealized loss position as of March 31, 2019 and December 31, 2018, showing the aggregate fair value and gross unrealized loss by the length of time those securities have continuously been in a gross unrealized loss position:
March 31, 2019
Less than 12 months
Greater than 12 months
Total
Gross
Gross
Gross
Fair
Unrealized
Fair
Unrealized
Fair
Unrealized
amounts in thousands
Value
(Losses)
Value
(Losses)
Value
(Losses)
Fixed Maturities:
U.S. Treasury Bonds, Agency Bonds and Foreign Government Bonds
$
32,603
$
(377
)
$
121,784
$
(2,673
)
$
154,387
$
(3,050
)
States, Municipalities and Political Subdivisions
6,964
(4
)
76,493
(582
)
83,457
(586
)
Mortgage-Backed and Asset-Backed Securities:
Agency Residential Mortgage-Backed Securities
2,924
(19
)
291,576
(8,752
)
294,500
(8,771
)
Residential Mortgage Obligations
35,368
(36
)
14,258
(259
)
49,626
(295
)
Asset-Backed Securities
266,463
(3,490
)
96,222
(819
)
362,685
(4,309
)
Commercial Mortgage-Backed Securities
55,185
(141
)
42,717
(1,256
)
97,902
(1,397
)
Subtotal
$
359,940
$
(3,686
)
$
444,773
$
(11,086
)
$
804,713
$
(14,772
)
Corporate Exposures (1)
35,038
(461
)
438,306
(7,600
)
473,344
(8,061
)
Total Fixed Maturities
$
434,545
$
(4,528
)
$
1,081,356
$
(21,941
)
$
1,515,901
$
(26,469
)
(1) -
Corporate Exposures consist of investments in corporate bonds, hybrid bonds and redeemable preferred stocks.
December 31, 2018
Less than 12 months
Greater than 12 months
Total
Gross
Gross
Gross
Fair
Unrealized
Fair
Unrealized
Fair
Unrealized
amounts in thousands
Value
(Losses)
Value
(Losses)
Value
(Losses)
Fixed Maturities:
U.S. Treasury Bonds, Agency Bonds and Foreign Government Bonds
$
101,395
$
(2,486
)
$
112,195
$
(1,471
)
$
213,590
$
(3,957
)
States, Municipalities and Political Subdivisions
123,479
(1,274
)
105,405
(2,174
)
228,884
(3,448
)
Mortgage-Backed and Asset-Backed Securities:
Agency Residential Mortgage-Backed Securities
34,819
(814
)
270,997
(12,304
)
305,816
(13,118
)
Residential Mortgage Obligations
70,965
(249
)
10,110
(281
)
81,075
(530
)
Asset-Backed Securities
345,437
(6,950
)
77,362
(1,090
)
422,799
(8,040
)
Commercial Mortgage-Backed Securities
58,877
(282
)
41,477
(2,534
)
100,354
(2,816
)
Subtotal
$
510,098
$
(8,295
)
$
399,946
$
(16,209
)
$
910,044
$
(24,504
)
Corporate Exposures (1)
481,057
(15,456
)
300,113
(13,184
)
781,170
(28,640
)
Total Fixed Maturities
$
1,216,029
$
(27,511
)
$
917,659
$
(33,038
)
$
2,133,688
$
(60,549
)
(1) -
Corporate Exposures consist of investments in corporate bonds, hybrid bonds and redeemable preferred stocks.</t>
  </si>
  <si>
    <t>Our Company’s Net Investment Income was derived from the following sources:
Three Months Ended March 31,
amounts in thousands
2019
2018
Fixed Maturities
$
25,015
$
21,052
Equity Securities
3,155
2,925
Short-Term Investments, Cash &amp; Cash Equivalents
570
227
Other Invested Assets
228
186
Total Investment Income
$
28,968
$
24,390
Investment Expenses
(749
)
(688
)
Net Investment Income
$
28,219
$
23,702</t>
  </si>
  <si>
    <t>Realized Gains and Losses on Investments Sold, Excluding Net Other-Than-Temporary Impairment Losses Recognized in Earnings</t>
  </si>
  <si>
    <t>Realized Gains and Losses on Investments Sold, excluding net OTTI losses recognized in earnings, for the periods indicated, were as follows:
Three Months Ended March 31,
amounts in thousands
2019
2018
Fixed Maturities:
Gains
$
784
$
1,806
Losses
(265
)
(275
)
Fixed Maturities, Net
$
519
$
1,531
Short-Term Investments, Cash &amp; Cash Equivalents:
Gains
$
—
$
18
Losses
(17
)
(174
)
Short-Term, Net
$
(17
)
$
(156
)
Other Invested Assets:
Gains
$
134
$
50
Losses
—
(41
)
Other Invested Assets, Net
$
134
$
9
Equity Securities:
Gains
$
3
$
—
Losses
(246
)
(215
)
Equity Securities, Net
$
(243
)
$
(215
)
Net Realized Gains on Investments Sold
$
393
$
1,169</t>
  </si>
  <si>
    <t>Portion of Net Unrealized Gains (Losses) Recognized to Equity Securities</t>
  </si>
  <si>
    <t xml:space="preserve">The following table presents the portion of Net Unrealized Gains (Losses) that relates to Equity Securities recognized during the three months ended March 31, 2018 and 2019:
Three Months Ended March 31,
amounts in thousands
2019
2018
Equity Securities:
Total Net Realized and Unrealized Gains (Losses) recognized
$
26,526
$
(3,396
)
Less: Net Realized Losses on Investments Sold
(243
)
(215
)
Net Unrealized Gains (Losses) recognized
$
26,769
$
(3,181
) </t>
  </si>
  <si>
    <t>Fair Value Measurement (Tables)</t>
  </si>
  <si>
    <t>Fixed Maturities and Equity Securities by Asset Class that are Measured at Fair Value</t>
  </si>
  <si>
    <t>The following tables present, for each of the fair value hierarchy levels as defined by the accounting guidance for fair value measurements described above, our Company’s Fixed Maturities and Equity Securities by asset class that are measured at fair value on a recurring basis, as well as the fair value of the 5.75% Senior Notes due October 15, 2023 (the “Senior Notes”) carried at amortized cost as of March 31, 2019 and December 31, 2018:
March 31, 2019
amounts in thousands
Level 1
Level 2
Level 3
Total
Fixed Maturities:
U.S. Treasury Bonds, Agency Bonds and Foreign Government Bonds
$
26,308
$
199,785
$
—
$
226,093
States, Municipalities and Political Subdivisions
—
698,980
—
698,980
Mortgage-Backed and Asset-Backed Securities:
Agency Residential Mortgage-Backed Securities
—
329,582
—
329,582
Residential Mortgage Obligations
—
154,149
—
154,149
Asset-Backed Securities
—
532,027
—
532,027
Commercial Mortgage-Backed Securities
—
199,450
—
199,450
Subtotal
$
—
$
1,215,208
$
—
$
1,215,208
Corporate Exposures
—
1,019,527
—
1,019,527
Total Fixed Maturities
$
26,308
$
3,133,500
$
—
$
3,159,808
Equity Securities:
Common Stocks
$
34,678
$
146,834
$
—
$
181,512
Preferred Stocks
—
176,935
—
176,935
Total Equity Securities
$
34,678
$
323,769
$
—
$
358,447
Short-Term Investments
—
7,287
—
7,287
Total Assets Measured at Fair Value
$
60,986
$
3,464,556
$
—
$
3,525,542
Senior Notes
$
—
$
283,554
$
—
$
283,554
Total Liabilities Measured at Fair Value
$
—
$
283,554
$
—
$
283,554
December 31, 2018
amounts in thousands
Level 1
Level 2
Level 3
Total
Fixed Maturities:
U.S. Treasury Bonds, Agency Bonds and Foreign Government Bonds
$
35,537
$
204,239
$
—
$
239,776
States, Municipalities and Political Subdivisions
—
646,551
—
646,551
Mortgage-Backed and Asset-Backed Securities:
Agency Residential Mortgage-Backed Securities
—
335,542
—
335,542
Residential Mortgage Obligations
—
138,373
—
138,373
Asset-Backed Securities
—
531,991
—
531,991
Commercial Mortgage-Backed Securities
—
188,201
—
188,201
Subtotal
$
—
$
1,194,107
$
—
$
1,194,107
Corporate Exposures
—
1,002,489
—
1,002,489
Total Fixed Maturities
$
35,537
$
3,047,386
$
—
$
3,082,923
Equity Securities:
Common Stocks
$
35,029
$
131,324
$
—
$
166,353
Preferred Stocks
—
173,539
—
173,539
Total Equity Securities
$
35,029
$
304,863
$
—
$
339,892
Short-Term Investments
—
10,233
—
10,233
Total Assets Measured at Fair Value
$
70,566
$
3,362,482
$
—
$
3,433,048
Senior Notes
$
—
$
278,150
$
—
$
278,150
Total Liabilities Measured at Fair Value
$
—
$
278,150
$
—
$
278,150</t>
  </si>
  <si>
    <t>Goodwill and Intangible Assets (Tables)</t>
  </si>
  <si>
    <t>Summary of Analysis of Goodwill by Reporting Segment</t>
  </si>
  <si>
    <t>The following table shows an analysis of goodwill by reporting segment:
Three Months Ended March 31, 2019
U.S.
Int'l
amounts in thousands
Insurance
Insurance
Total
Goodwill at Beginning of the Period
$
1,978
$
14,840
$
16,818
Foreign Currency Translation Adjustment
—
(31
)
(31
)
Goodwill at End of the Period
$
1,978
$
14,809
$
16,787</t>
  </si>
  <si>
    <t>Summary of Gross Carrying Value and Weighted Average Amortization Period of Intangible Assets by Type</t>
  </si>
  <si>
    <t>The gross carrying value, accumulated amortization, and weighted average amortization period of intangible assets by type at March 31, 2019 was as follows:
As of March 31, 2019
amounts in thousands
Gross Carrying Amount
Accumulated Amortization
Weighted Average Amortization Period
Finite-Lived Assets
ASCO Customer Relationships
$
3,260
$
(245
)
10 years
ASCO VOBA
1,649
(309
)
4 years
BDM Broker Networks
976
(49
)
15 years
BDM Trade Name
480
(360
)
1 year
Total
$
6,365
$
(963
)
Indefinite-Lived Assets
ASCO European Licenses
$
2,399
indefinite
NUAL Lloyd's Syndicate Capacity
2,136
indefinite
Total
$
4,535</t>
  </si>
  <si>
    <t>Loss Reserves (Tables)</t>
  </si>
  <si>
    <t>Summary of Reserves for Losses and LAE Activity</t>
  </si>
  <si>
    <t>The following table summarizes our Company’s Reserves for Losses and LAE activity for the three months ended March 31, 2019 and 2018:
For the Three Months Ended March 31,
amounts in thousands
2019
2018
Net Reserves for Losses and LAE at Beginning of Year
$
1,923,784
$
1,705,380
Provision for Losses and LAE for Claims Occurring in the Current Year
218,029
184,179
Increase (Decrease) in Estimated Losses and LAE for Claims Occurring in Prior Years
52,323
1,966
Incurred Losses and LAE
$
270,352
$
186,145
Losses and LAE Paid for Claims Occurring During:
Current Year
(19,251
)
(9,206
)
Prior Years
(203,287
)
(155,860
)
Losses and LAE Payments
$
(222,538
)
$
(165,066
)
Foreign Currency Adjustment
8,084
4,980
Net Reserves for Losses and LAE at End of Period
1,979,682
1,731,439
Reinsurance Recoverables on Unpaid Losses and LAE
830,732
790,388
Gross Reserves for Losses and LAE at End of Period
$
2,810,414
$
2,521,827</t>
  </si>
  <si>
    <t>Leases (Tables)</t>
  </si>
  <si>
    <t>Schedule of Additional Information Regarding the Company's Real Estate Operating Leases</t>
  </si>
  <si>
    <t>Rent expense is included in Other Operating Expenses in the Consolidated Statement of Income (Loss). Additional information regarding the Company’s real estate operating leases is as follows:
amounts in thousands
Three Months Ended March 31, 2019
Lease cost
Operating leases
$
2,121
Variable leases
2
Total lease cost
$
2,123
Other information on operating leases
Cash payments included in the measurement of lease liabilities reported in operating cash flows
$
2,459
Weighted average discount rate
2.97
%
Weighted average remaining lease term in years
7.2 years</t>
  </si>
  <si>
    <t>Schedule of Contractual Maturities of the Company's Lease Liabilities</t>
  </si>
  <si>
    <t>The following table presents the contractual maturities of the Company's lease liabilities:
amounts in thousands
Real Estate Lease Liability
Remainder of 2019
$
7,480
2020
9,818
2021
8,985
2022
8,090
2023
7,344
Thereafter
15,869
Total undiscounted lease base rent payments
57,586
Less: present value adjustment
3,970
Operating lease liability
$
53,616</t>
  </si>
  <si>
    <t>Stock-Based Compensation (Tables)</t>
  </si>
  <si>
    <t>Restricted Stock Unit Awards</t>
  </si>
  <si>
    <t>The activity related to our Company's restricted stock unit awards was as follows:
Three Months Ended March 31, 2019
Number of Awards
Weighted Average Grant Date Fair Value (1)
Nonvested at the beginning of the period
86,589
$
49.45
Granted
191,713
69.76
Vested (2)
(14,849
)
46.51
Forfeited
(8,250
)
48.74
Nonvested at the end of the period
255,203
$
64.90
(1)
Fair value is based on the closing price of our common shares on the NASDAQ on the grant date.
( 2 )
This amount represents the gross number of shares vested before any share forfeiture to pay required tax withholdings. For the three months ended March 31, 2019 share awards of 6,043 were withheld for tax payments at a weighted average vest date fair value of $69.62.</t>
  </si>
  <si>
    <t>Performance-based Equity Awards</t>
  </si>
  <si>
    <t>The activity related to our Company's performance-based equity awards was as follows:
Three Months Ended March 31, 2019
Number of Awards
Weighted Average Grant Date Fair Value (1)
Nonvested at the beginning of the period
845,533
$
48.86
Granted
—
—
Performance Adjustment
(96,448
)
40.57
Vested (2)
(247,448
)
40.70
Forfeited
(27,000
)
51.27
Nonvested at the end of the period
474,637
$
54.66
(1)
Fair value is based on the closing price of our common shares on the NASDAQ on the grant date.
( 2 )
This amount represents the gross number of shares vested before any share forfeiture to pay required tax withholdings. For the three months ended March 31, 2019 share awards of 98,558 were withheld for tax payments at a weighted average vest date fair value of $69.78.</t>
  </si>
  <si>
    <t>Organization and Summary of Significant Accounting Policies - Additional Information (Detail) $ in Thousands</t>
  </si>
  <si>
    <t>Mar. 31, 2019USD ($)Insurance</t>
  </si>
  <si>
    <t>Jun. 30, 2018Company</t>
  </si>
  <si>
    <t>Organization And Summary Of Significant Accounting Policies [Line Items]</t>
  </si>
  <si>
    <t>Number of insurance companies | Insurance</t>
  </si>
  <si>
    <t>Number of companies acquired | Company</t>
  </si>
  <si>
    <t>Corporate income tax rate</t>
  </si>
  <si>
    <t>21.00%</t>
  </si>
  <si>
    <t>Bracht, Deckers &amp; Mackelbert NV and Assurances Continentales - Continentale Verzekeringen NV</t>
  </si>
  <si>
    <t>Ownership interest in consolidated subsidiary</t>
  </si>
  <si>
    <t>100.00%</t>
  </si>
  <si>
    <t>Syndicate 1221</t>
  </si>
  <si>
    <t>Percentage control of stamp capacity</t>
  </si>
  <si>
    <t>Navigators Holdings NV</t>
  </si>
  <si>
    <t>Merger - Additional Information (Detail)</t>
  </si>
  <si>
    <t>Aug. 22, 2018$ / shares</t>
  </si>
  <si>
    <t>The Hartford</t>
  </si>
  <si>
    <t>Business Acquisition [Line Items]</t>
  </si>
  <si>
    <t>Merger Consideration</t>
  </si>
  <si>
    <t>Segment Information - Additional Information (Detail)</t>
  </si>
  <si>
    <t>Mar. 31, 2019Segment</t>
  </si>
  <si>
    <t>Segment Reporting Information [Line Items]</t>
  </si>
  <si>
    <t>Number of underwriting Segments</t>
  </si>
  <si>
    <t>U.S.Insurance</t>
  </si>
  <si>
    <t>Number of Operating Segments</t>
  </si>
  <si>
    <t>International Insurance</t>
  </si>
  <si>
    <t>Financial Data by Segment (Detail) - USD ($) $ in Thousands</t>
  </si>
  <si>
    <t>Ceded Written Premiums</t>
  </si>
  <si>
    <t>Retention Ratio</t>
  </si>
  <si>
    <t>79.50%</t>
  </si>
  <si>
    <t>79.40%</t>
  </si>
  <si>
    <t>Net Losses and LAE</t>
  </si>
  <si>
    <t>Other Underwriting Income (Expense)</t>
  </si>
  <si>
    <t>Underwriting Loss</t>
  </si>
  <si>
    <t>Total Net Realized and Unrealized Gains</t>
  </si>
  <si>
    <t>Other Income (Loss)</t>
  </si>
  <si>
    <t>Losses and LAE Ratio</t>
  </si>
  <si>
    <t>71.70%</t>
  </si>
  <si>
    <t>57.70%</t>
  </si>
  <si>
    <t>Commission Expense Ratio</t>
  </si>
  <si>
    <t>18.00%</t>
  </si>
  <si>
    <t>16.80%</t>
  </si>
  <si>
    <t>Other Operating Expense Ratio</t>
  </si>
  <si>
    <t>21.80%</t>
  </si>
  <si>
    <t>19.50%</t>
  </si>
  <si>
    <t>Combined Ratio</t>
  </si>
  <si>
    <t>111.50%</t>
  </si>
  <si>
    <t>94.00%</t>
  </si>
  <si>
    <t>74.70%</t>
  </si>
  <si>
    <t>72.20%</t>
  </si>
  <si>
    <t>74.80%</t>
  </si>
  <si>
    <t>63.90%</t>
  </si>
  <si>
    <t>12.30%</t>
  </si>
  <si>
    <t>12.10%</t>
  </si>
  <si>
    <t>21.30%</t>
  </si>
  <si>
    <t>108.40%</t>
  </si>
  <si>
    <t>97.30%</t>
  </si>
  <si>
    <t>75.80%</t>
  </si>
  <si>
    <t>77.40%</t>
  </si>
  <si>
    <t>69.30%</t>
  </si>
  <si>
    <t>49.20%</t>
  </si>
  <si>
    <t>24.30%</t>
  </si>
  <si>
    <t>21.20%</t>
  </si>
  <si>
    <t>28.80%</t>
  </si>
  <si>
    <t>22.00%</t>
  </si>
  <si>
    <t>122.40%</t>
  </si>
  <si>
    <t>92.40%</t>
  </si>
  <si>
    <t>Global Reinsurance</t>
  </si>
  <si>
    <t>94.10%</t>
  </si>
  <si>
    <t>94.90%</t>
  </si>
  <si>
    <t>66.10%</t>
  </si>
  <si>
    <t>52.90%</t>
  </si>
  <si>
    <t>24.80%</t>
  </si>
  <si>
    <t>24.40%</t>
  </si>
  <si>
    <t>9.30%</t>
  </si>
  <si>
    <t>103.20%</t>
  </si>
  <si>
    <t>86.60%</t>
  </si>
  <si>
    <t>Corporate</t>
  </si>
  <si>
    <t>[2]</t>
  </si>
  <si>
    <t>Includes Other Operating Expenses and Other Underwriting Income (Expense).</t>
  </si>
  <si>
    <t>Includes Corporate segment intercompany eliminations.</t>
  </si>
  <si>
    <t>Revenue by Operating Segment (Detail) - USD ($) $ in Thousands</t>
  </si>
  <si>
    <t>% Change Gross Written Premiums</t>
  </si>
  <si>
    <t>17.30%</t>
  </si>
  <si>
    <t>% Change Ceded Written Premiums</t>
  </si>
  <si>
    <t>17.00%</t>
  </si>
  <si>
    <t>% Change Net Written Premiums</t>
  </si>
  <si>
    <t>17.40%</t>
  </si>
  <si>
    <t>% Change Net Earned Premiums</t>
  </si>
  <si>
    <t>16.90%</t>
  </si>
  <si>
    <t>21.70%</t>
  </si>
  <si>
    <t>10.80%</t>
  </si>
  <si>
    <t>25.90%</t>
  </si>
  <si>
    <t>U.S.Insurance | Marine</t>
  </si>
  <si>
    <t>14.60%</t>
  </si>
  <si>
    <t>(13.70%)</t>
  </si>
  <si>
    <t>35.00%</t>
  </si>
  <si>
    <t>10.70%</t>
  </si>
  <si>
    <t>U.S.Insurance | Property Casualty</t>
  </si>
  <si>
    <t>23.50%</t>
  </si>
  <si>
    <t>19.20%</t>
  </si>
  <si>
    <t>25.10%</t>
  </si>
  <si>
    <t>18.50%</t>
  </si>
  <si>
    <t>U.S.Insurance | Professional Liability</t>
  </si>
  <si>
    <t>20.80%</t>
  </si>
  <si>
    <t>13.50%</t>
  </si>
  <si>
    <t>22.10%</t>
  </si>
  <si>
    <t>30.60%</t>
  </si>
  <si>
    <t>19.60%</t>
  </si>
  <si>
    <t>International Insurance | Marine</t>
  </si>
  <si>
    <t>(2.90%)</t>
  </si>
  <si>
    <t>39.50%</t>
  </si>
  <si>
    <t>(9.90%)</t>
  </si>
  <si>
    <t>(9.00%)</t>
  </si>
  <si>
    <t>International Insurance | Property Casualty</t>
  </si>
  <si>
    <t>72.50%</t>
  </si>
  <si>
    <t>2.70%</t>
  </si>
  <si>
    <t>119.40%</t>
  </si>
  <si>
    <t>65.50%</t>
  </si>
  <si>
    <t>International Insurance | Professional Liability</t>
  </si>
  <si>
    <t>14.10%</t>
  </si>
  <si>
    <t>73.80%</t>
  </si>
  <si>
    <t>(0.10%)</t>
  </si>
  <si>
    <t>15.50%</t>
  </si>
  <si>
    <t>4.30%</t>
  </si>
  <si>
    <t>19.90%</t>
  </si>
  <si>
    <t>3.40%</t>
  </si>
  <si>
    <t>17.20%</t>
  </si>
  <si>
    <t>Available-for-Sale Investments Including Other-Than-Temporarily Impaired Securities Recognized within Accumulated Other Comprehensive Income (Detail) - USD ($) $ in Thousands</t>
  </si>
  <si>
    <t>Gain (Loss) on Investments [Line Items]</t>
  </si>
  <si>
    <t>Total available for sale investments</t>
  </si>
  <si>
    <t>Gross Unrealized Gains</t>
  </si>
  <si>
    <t>Gross Unrealized Losses</t>
  </si>
  <si>
    <t>Amortized Cost</t>
  </si>
  <si>
    <t>Fixed Maturities | U.S. Treasury Bonds, Agency Bonds and Foreign Government Bonds</t>
  </si>
  <si>
    <t>Fixed Maturities | States, Municipalities and Political Subdivisions</t>
  </si>
  <si>
    <t>Fixed Maturities | Agency Residential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Exposures</t>
  </si>
  <si>
    <t>Corporate Exposures consist of investments in corporate bonds, hybrid bonds and redeemable preferred stocks.</t>
  </si>
  <si>
    <t>Equity Securities at Fair Value (Detail) - USD ($) $ in Thousands</t>
  </si>
  <si>
    <t>Fair Value</t>
  </si>
  <si>
    <t>Gross Unrealized (Losses)</t>
  </si>
  <si>
    <t>Cost</t>
  </si>
  <si>
    <t>Preferred Stocks</t>
  </si>
  <si>
    <t>Investments - Additional Information (Detail)</t>
  </si>
  <si>
    <t>12 Months Ended</t>
  </si>
  <si>
    <t>Mar. 31, 2019USD ($)Security</t>
  </si>
  <si>
    <t>Mar. 31, 2018USD ($)</t>
  </si>
  <si>
    <t>Dec. 31, 2018USD ($)Security</t>
  </si>
  <si>
    <t>Schedule of Investments [Line Items]</t>
  </si>
  <si>
    <t>Non-credit OTTI on fixed maturities in a net unrealized gain position</t>
  </si>
  <si>
    <t>OTTI losses</t>
  </si>
  <si>
    <t>Change to cumulative amounts of credit loss portion of OTTI losses</t>
  </si>
  <si>
    <t>Number of securities in unrealized loss position | Security</t>
  </si>
  <si>
    <t>Gross Unrealized Loss</t>
  </si>
  <si>
    <t>Cumulative amounts related to credit loss portion of OTTI losses</t>
  </si>
  <si>
    <t>Non-government-backed securities | Maximum</t>
  </si>
  <si>
    <t>Percentage of investment</t>
  </si>
  <si>
    <t>5.00%</t>
  </si>
  <si>
    <t>Mortgage-Backed and Asset-Backed Securities</t>
  </si>
  <si>
    <t>Securities, effective maturities</t>
  </si>
  <si>
    <t>5 years 1 month 6 days</t>
  </si>
  <si>
    <t>Mortgage-Backed and Asset-Backed Securities | Fixed Maturities</t>
  </si>
  <si>
    <t>Equity method investments, cost</t>
  </si>
  <si>
    <t>Equity method investments, carrying Value</t>
  </si>
  <si>
    <t>Overseas deposits, fair value</t>
  </si>
  <si>
    <t>Scheduled Maturity Dates for Fixed Maturity Securities by Number of Years Until Maturity (Detail) - USD ($) $ in Thousands</t>
  </si>
  <si>
    <t>Due in one year or less</t>
  </si>
  <si>
    <t>Due after one year through five years</t>
  </si>
  <si>
    <t>Due after five years through ten years</t>
  </si>
  <si>
    <t>Due after ten years</t>
  </si>
  <si>
    <t>Summary of Aggregate Fair Value and Gross Unrealized Loss by Length of Time Securities had Continuously been in Gross Unrealized Loss Position as Well as Number of Securities (Detail) - Fixed Maturities - USD ($) $ in Thousands</t>
  </si>
  <si>
    <t>Less than 12 months Fair Value</t>
  </si>
  <si>
    <t>Less than 12 months Gross Unrealized Losses</t>
  </si>
  <si>
    <t>Greater than 12 months Fair Value</t>
  </si>
  <si>
    <t>Greater than 12 months Gross Unrealized Losses</t>
  </si>
  <si>
    <t>U.S. Treasury Bonds, Agency Bonds and Foreign Government Bonds</t>
  </si>
  <si>
    <t>States, Municipalities and Political Subdivisions</t>
  </si>
  <si>
    <t>Agency Residential Mortgage-Backed Securities</t>
  </si>
  <si>
    <t>Residential Mortgage Backed Securities</t>
  </si>
  <si>
    <t>Asset-Backed Securities</t>
  </si>
  <si>
    <t>Commercial Mortgage-Backed Securities</t>
  </si>
  <si>
    <t>Corporate Exposures</t>
  </si>
  <si>
    <t>Net Investment Income (Detail) - USD ($) $ in Thousands</t>
  </si>
  <si>
    <t>Net Investment Income [Line Items]</t>
  </si>
  <si>
    <t>Investment Income</t>
  </si>
  <si>
    <t>Investment Expenses</t>
  </si>
  <si>
    <t>Short-Term Investments, Cash &amp; Cash Equivalents</t>
  </si>
  <si>
    <t>Realized Gains and Losses on Investment Sold, Excluding Net Other-Than-Temporary Impairment Losses Recognized in Earnings (Detail) - USD ($) $ in Thousands</t>
  </si>
  <si>
    <t>Net Realized Gains (Losses) on Investments Sold</t>
  </si>
  <si>
    <t>Gains</t>
  </si>
  <si>
    <t>Losses</t>
  </si>
  <si>
    <t>Portion of Net Unrealized Gains (Losses) Recognized to Equity Securities (Detail) - USD ($) $ in Thousands</t>
  </si>
  <si>
    <t>Net Unrealized Gains (Losses) recognized</t>
  </si>
  <si>
    <t>Total Net Realized and Unrealized Gains (Losses) recognized</t>
  </si>
  <si>
    <t>Less: Net Realized Losses on Investments Sold</t>
  </si>
  <si>
    <t>Fair Value Measurement - Additional Information (Detail) - USD ($)</t>
  </si>
  <si>
    <t>Fair Value, Assets and Liabilities Measured on Recurring and Nonrecurring Basis [Line Items]</t>
  </si>
  <si>
    <t>Other invested assets at fair value</t>
  </si>
  <si>
    <t>Significant transfers between Level 1 and Level 2</t>
  </si>
  <si>
    <t>Level 3 assets</t>
  </si>
  <si>
    <t>5.75% Senior Notes</t>
  </si>
  <si>
    <t>Interest rate stated on senior notes</t>
  </si>
  <si>
    <t>5.75%</t>
  </si>
  <si>
    <t>Senior notes due date</t>
  </si>
  <si>
    <t>Oct. 15,
		2023</t>
  </si>
  <si>
    <t>Fixed Maturities and Equity Securities by Asset Class that are Measured at Fair Value (Detail) - USD ($) $ in Thousands</t>
  </si>
  <si>
    <t>Fair Value, Balance Sheet Grouping, Financial Statement Captions [Line Items]</t>
  </si>
  <si>
    <t>Total Assets Measured at Fair Value</t>
  </si>
  <si>
    <t>Total Liabilities Measured at Fair Value</t>
  </si>
  <si>
    <t>Fixed Maturities and Equity Securities, at Fair Value</t>
  </si>
  <si>
    <t>Equity Securities | Common Stocks</t>
  </si>
  <si>
    <t>Equity Securities | Preferred Stocks</t>
  </si>
  <si>
    <t>Senior Notes, at Fair Value</t>
  </si>
  <si>
    <t>Level 1</t>
  </si>
  <si>
    <t>Level 1 | Fixed Maturities</t>
  </si>
  <si>
    <t>Level 1 | Fixed Maturities | U.S. Treasury Bonds, Agency Bonds and Foreign Government Bonds</t>
  </si>
  <si>
    <t>Level 1 | Fixed Maturities | States, Municipalities and Political Subdivisions</t>
  </si>
  <si>
    <t>Level 1 | Fixed Maturities | Agency Residential Mortgage-Backed Securities</t>
  </si>
  <si>
    <t>Level 1 | Fixed Maturities | Residential Mortgage Backed Securities</t>
  </si>
  <si>
    <t>Level 1 | Fixed Maturities | Asset-Backed Securities</t>
  </si>
  <si>
    <t>Level 1 | Fixed Maturities | Commercial Mortgage-Backed Securities</t>
  </si>
  <si>
    <t>Level 1 | Fixed Maturities | Mortgage-Backed and Asset-Backed Securities</t>
  </si>
  <si>
    <t>Level 1 | Fixed Maturities | Corporate Exposures</t>
  </si>
  <si>
    <t>Level 1 | Equity Securities</t>
  </si>
  <si>
    <t>Level 1 | Equity Securities | Common Stocks</t>
  </si>
  <si>
    <t>Level 1 | Equity Securities | Preferred Stocks</t>
  </si>
  <si>
    <t>Level 1 | Short-Term Investments</t>
  </si>
  <si>
    <t>Level 1 | Senior Notes</t>
  </si>
  <si>
    <t>Level 2</t>
  </si>
  <si>
    <t>Level 2 | Fixed Maturities</t>
  </si>
  <si>
    <t>Level 2 | Fixed Maturities | U.S. Treasury Bonds, Agency Bonds and Foreign Government Bonds</t>
  </si>
  <si>
    <t>Level 2 | Fixed Maturities | States, Municipalities and Political Subdivisions</t>
  </si>
  <si>
    <t>Level 2 | Fixed Maturities | Agency Residential Mortgage-Backed Securities</t>
  </si>
  <si>
    <t>Level 2 | Fixed Maturities | Residential Mortgage Backed Securities</t>
  </si>
  <si>
    <t>Level 2 | Fixed Maturities | Asset-Backed Securities</t>
  </si>
  <si>
    <t>Level 2 | Fixed Maturities | Commercial Mortgage-Backed Securities</t>
  </si>
  <si>
    <t>Level 2 | Fixed Maturities | Mortgage-Backed and Asset-Backed Securities</t>
  </si>
  <si>
    <t>Level 2 | Fixed Maturities | Corporate Exposures</t>
  </si>
  <si>
    <t>Level 2 | Equity Securities</t>
  </si>
  <si>
    <t>Level 2 | Equity Securities | Common Stocks</t>
  </si>
  <si>
    <t>Level 2 | Equity Securities | Preferred Stocks</t>
  </si>
  <si>
    <t>Level 2 | Short-Term Investments</t>
  </si>
  <si>
    <t>Level 2 | Senior Notes</t>
  </si>
  <si>
    <t>Level 3</t>
  </si>
  <si>
    <t>Level 3 | Fixed Maturities</t>
  </si>
  <si>
    <t>Level 3 | Fixed Maturities | U.S. Treasury Bonds, Agency Bonds and Foreign Government Bonds</t>
  </si>
  <si>
    <t>Level 3 | Fixed Maturities | States, Municipalities and Political Subdivisions</t>
  </si>
  <si>
    <t>Level 3 | Fixed Maturities | Agency Residential Mortgage-Backed Securities</t>
  </si>
  <si>
    <t>Level 3 | Fixed Maturities | Residential Mortgage Backed Securities</t>
  </si>
  <si>
    <t>Level 3 | Fixed Maturities | Asset-Backed Securities</t>
  </si>
  <si>
    <t>Level 3 | Fixed Maturities | Commercial Mortgage-Backed Securities</t>
  </si>
  <si>
    <t>Level 3 | Fixed Maturities | Mortgage-Backed and Asset-Backed Securities</t>
  </si>
  <si>
    <t>Level 3 | Fixed Maturities | Corporate Exposures</t>
  </si>
  <si>
    <t>Level 3 | Equity Securities</t>
  </si>
  <si>
    <t>Level 3 | Equity Securities | Common Stocks</t>
  </si>
  <si>
    <t>Level 3 | Equity Securities | Preferred Stocks</t>
  </si>
  <si>
    <t>Level 3 | Short-Term Investments</t>
  </si>
  <si>
    <t>Level 3 | Senior Notes</t>
  </si>
  <si>
    <t>Goodwill and Intangible Assets - Additional Information (Details) - USD ($) $ in Thousands</t>
  </si>
  <si>
    <t>Goodwill and Intangible Assets - Summary of Analysis of Goodwill by Reporting Segment (Detail) $ in Thousands</t>
  </si>
  <si>
    <t>Mar. 31, 2019USD ($)</t>
  </si>
  <si>
    <t>Goodwill [Line Items]</t>
  </si>
  <si>
    <t>Goodwill at Beginning of the Period</t>
  </si>
  <si>
    <t>Foreign Currency Translation Adjustment</t>
  </si>
  <si>
    <t>Goodwill at End of the Period</t>
  </si>
  <si>
    <t>Goodwill and Intangible Assets - Summary of Gross Carrying Value, Accumulated Amortization and Weighted Average Amortization Period of Intangible Assets by Type (Detail) $ in Thousands</t>
  </si>
  <si>
    <t>Intangible Assets [Line Items]</t>
  </si>
  <si>
    <t>Finite-Lived Assets, Gross Carrying Amount</t>
  </si>
  <si>
    <t>Finite-Lived Assets, Accumulated Amortization</t>
  </si>
  <si>
    <t>Indefinite-Lived Assets, Gross Carrying Amount</t>
  </si>
  <si>
    <t>ASCO Customer Relationships</t>
  </si>
  <si>
    <t>Finite-Lived Assets, Weighted Average Amortization Period</t>
  </si>
  <si>
    <t>10 years</t>
  </si>
  <si>
    <t>ASCO VOBA</t>
  </si>
  <si>
    <t>4 years</t>
  </si>
  <si>
    <t>BDM Broker Networks</t>
  </si>
  <si>
    <t>15 years</t>
  </si>
  <si>
    <t>BDM Trade Name</t>
  </si>
  <si>
    <t>1 year</t>
  </si>
  <si>
    <t>ASCO European Licenses</t>
  </si>
  <si>
    <t>NUAL Lloyd's Syndicate Capacity</t>
  </si>
  <si>
    <t>Summary of Reserves for Losses and LAE Activity (Detail) - USD ($) $ in Thousands</t>
  </si>
  <si>
    <t>Net Reserves for Losses and LAE at Beginning of Year</t>
  </si>
  <si>
    <t>Provision for Losses and LAE for Claims Occurring in the Current Year</t>
  </si>
  <si>
    <t>Increase (Decrease) in Estimated Losses and LAE for Claims Occurring in Prior Years</t>
  </si>
  <si>
    <t>Incurred Losses and LAE</t>
  </si>
  <si>
    <t>Losses and LAE Paid for Claims Occurring During:</t>
  </si>
  <si>
    <t>Current Year</t>
  </si>
  <si>
    <t>Prior Years</t>
  </si>
  <si>
    <t>Losses and LAE Payments</t>
  </si>
  <si>
    <t>Foreign Currency Adjustment</t>
  </si>
  <si>
    <t>Net Reserves for Losses and LAE at End of Period</t>
  </si>
  <si>
    <t>Reinsurance Recoverables on Unpaid Losses and LAE</t>
  </si>
  <si>
    <t>Gross Reserves for Losses and LAE at End of Period</t>
  </si>
  <si>
    <t>Loss Reserves - Additional Information (Detail) - USD ($) $ in Thousands</t>
  </si>
  <si>
    <t>Causes Of Increase Decrease In Liability For Unpaid Claims And Claims Adjustment Expense [Line Items]</t>
  </si>
  <si>
    <t>Increase in incurred losses and LAE</t>
  </si>
  <si>
    <t>Increase in net prior accident year reserve strengthening</t>
  </si>
  <si>
    <t>Net prior accident year reserve strengthening</t>
  </si>
  <si>
    <t>Increase in losses and loss adjustment expense payments</t>
  </si>
  <si>
    <t>US Insurance Reporting Segment</t>
  </si>
  <si>
    <t>US Insurance Reporting Segment | US Marine Operating Segment</t>
  </si>
  <si>
    <t>US Insurance Reporting Segment | US Professional Liability Operating Segment</t>
  </si>
  <si>
    <t>US Insurance Reporting Segment | P&amp;C Operating Segment</t>
  </si>
  <si>
    <t>Int'l Insurance Reporting Segment</t>
  </si>
  <si>
    <t>Int'l Insurance Reporting Segment | P&amp;C Operating Segment</t>
  </si>
  <si>
    <t>Int'l Insurance Reporting Segment | Int'l Professional Liability Operating Segment</t>
  </si>
  <si>
    <t>Int'l Insurance Reporting Segment | Int'l Marine Operating Segment</t>
  </si>
  <si>
    <t>Specialty Casualty</t>
  </si>
  <si>
    <t>P&amp;C Products</t>
  </si>
  <si>
    <t>Marine Products [Member]</t>
  </si>
  <si>
    <t>Surety Product</t>
  </si>
  <si>
    <t>Catastrophe</t>
  </si>
  <si>
    <t>Ceded Reinsurance - Additional Information (Detail) - USD ($) $ in Millions</t>
  </si>
  <si>
    <t>Reinsurance recoverable</t>
  </si>
  <si>
    <t>Allowance for uncollectible reinsurance</t>
  </si>
  <si>
    <t>Schedule of Additional Information Regarding the Company's Real Estate Operating Leases (Detail) $ in Thousands</t>
  </si>
  <si>
    <t>Lease cost</t>
  </si>
  <si>
    <t>Operating leases</t>
  </si>
  <si>
    <t>Variable leases</t>
  </si>
  <si>
    <t>Total lease cost</t>
  </si>
  <si>
    <t>Other information on operating leases</t>
  </si>
  <si>
    <t>Cash payments included in the measurement of lease liabilities reported in operating cash flows</t>
  </si>
  <si>
    <t>Weighted average discount rate</t>
  </si>
  <si>
    <t>2.97%</t>
  </si>
  <si>
    <t>Weighted average remaining lease term in years</t>
  </si>
  <si>
    <t>7 years 2 months 12 days</t>
  </si>
  <si>
    <t>Schedule of Contractual Maturities of the Company's Lease Liabilities (Detail) $ in Thousands</t>
  </si>
  <si>
    <t>Remainder of 2019</t>
  </si>
  <si>
    <t>2020</t>
  </si>
  <si>
    <t>2021</t>
  </si>
  <si>
    <t>2022</t>
  </si>
  <si>
    <t>2023</t>
  </si>
  <si>
    <t>Thereafter</t>
  </si>
  <si>
    <t>Total undiscounted lease base rent payments</t>
  </si>
  <si>
    <t>Less: present value adjustment</t>
  </si>
  <si>
    <t>Commitments and Contingencies - Additional Information (Detail) - USD ($) $ in Thousands</t>
  </si>
  <si>
    <t>Aug. 22, 2018</t>
  </si>
  <si>
    <t>Dec. 31, 2013</t>
  </si>
  <si>
    <t>Loss Contingencies [Line Items]</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Forgiveness awarded to the company by the state of Connecticut</t>
  </si>
  <si>
    <t>Incentive awarded to the company by the State of Connecticut, other revenue recognized</t>
  </si>
  <si>
    <t>Incentive awarded to the company by the State of Connecticut, deferred revenue included in other liabilities</t>
  </si>
  <si>
    <t>Merger Termination Fee</t>
  </si>
  <si>
    <t>Stock-Based Compensation - Additional Information (Detail)</t>
  </si>
  <si>
    <t>Non-Performance Based Grants | Minimum</t>
  </si>
  <si>
    <t>Share-based Compensation Arrangement by Share-based Payment Award [Line Items]</t>
  </si>
  <si>
    <t>Share based payment award, award vesting period</t>
  </si>
  <si>
    <t>3 years</t>
  </si>
  <si>
    <t>Non-Performance Based Grants | Maximum</t>
  </si>
  <si>
    <t>Performance Based Grants</t>
  </si>
  <si>
    <t>Restricted Stock Unit Awards (Detail) - Restricted Stock Units (RSUs)</t>
  </si>
  <si>
    <t>Mar. 31, 2019$ / sharesshares</t>
  </si>
  <si>
    <t>Number of Awards</t>
  </si>
  <si>
    <t>Nonvested at the beginning of the period | shares</t>
  </si>
  <si>
    <t>Granted | shares</t>
  </si>
  <si>
    <t>Vested | shares</t>
  </si>
  <si>
    <t>Forfeited | shares</t>
  </si>
  <si>
    <t>Nonvested at the end of the period | shares</t>
  </si>
  <si>
    <t>Weighted Average Grant Date Fair Value</t>
  </si>
  <si>
    <t>Nonvested at the beginning of the period | $ / shares</t>
  </si>
  <si>
    <t>Granted | $ / shares</t>
  </si>
  <si>
    <t>Vested | $ / shares</t>
  </si>
  <si>
    <t>Forfeited | $ / shares</t>
  </si>
  <si>
    <t>Nonvested at the end of the period | $ / shares</t>
  </si>
  <si>
    <t>Restricted Stock Unit Awards (Parenthetical) (Detail) - Restricted Stock Units (RSUs)</t>
  </si>
  <si>
    <t>Share awards withheld for tax payments | shares</t>
  </si>
  <si>
    <t>Weighted average vest date fair value, withheld for tax payments | $ / shares</t>
  </si>
  <si>
    <t>Performance-based Equity Awards (Detail) - Performance-based Equity Awards</t>
  </si>
  <si>
    <t>Performance Adjustment | shares</t>
  </si>
  <si>
    <t>Performance Adjustment | $ / shares</t>
  </si>
  <si>
    <t>Performance-based Equity Awards (Parenthetical) (Detail) - Performance-based Equity Awards</t>
  </si>
  <si>
    <t>Stockholders Equity - Additional Information (Detail) - $ / shares</t>
  </si>
  <si>
    <t>Mar. 11, 2019</t>
  </si>
  <si>
    <t>Feb. 14, 2019</t>
  </si>
  <si>
    <t>Common stock dividend paid per share</t>
  </si>
  <si>
    <t>Common stock dividend per share declared</t>
  </si>
  <si>
    <t>Dividend payable, date declared</t>
  </si>
  <si>
    <t>Feb. 14,
		2019</t>
  </si>
  <si>
    <t>Dividend payable, date paid</t>
  </si>
  <si>
    <t>Mar. 11,
		2019</t>
  </si>
  <si>
    <t>Subsequent Events - Additional Information (Details) - USD ($) $ / shares in Units, $ in Millions</t>
  </si>
  <si>
    <t>May 09, 2019</t>
  </si>
  <si>
    <t>Subsequent Event [Line Items]</t>
  </si>
  <si>
    <t>Subsequent Event</t>
  </si>
  <si>
    <t>Unrecognized tax benefits decrease due to settlement with Internal Revenue Services</t>
  </si>
  <si>
    <t>May 9,
		2019</t>
  </si>
  <si>
    <t>Jun. 4,
		2019</t>
  </si>
  <si>
    <t>Dividends payable, record date</t>
  </si>
  <si>
    <t>May 20,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9969727</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167095</v>
      </c>
      <c r="C3" s="6" t="n">
        <v>3093156</v>
      </c>
    </row>
    <row r="4" spans="1:3">
      <c r="A4" s="4" t="s">
        <v>32</v>
      </c>
      <c r="B4" s="5" t="n">
        <v>358447</v>
      </c>
      <c r="C4" s="5" t="n">
        <v>339892</v>
      </c>
    </row>
    <row r="5" spans="1:3">
      <c r="A5" s="4" t="s">
        <v>33</v>
      </c>
      <c r="B5" s="5" t="n">
        <v>52274</v>
      </c>
      <c r="C5" s="5" t="n">
        <v>48406</v>
      </c>
    </row>
    <row r="6" spans="1:3">
      <c r="A6" s="4" t="s">
        <v>34</v>
      </c>
      <c r="B6" s="5" t="n">
        <v>3577816</v>
      </c>
      <c r="C6" s="5" t="n">
        <v>3481454</v>
      </c>
    </row>
    <row r="7" spans="1:3">
      <c r="A7" s="4" t="s">
        <v>35</v>
      </c>
      <c r="B7" s="5" t="n">
        <v>193650</v>
      </c>
      <c r="C7" s="5" t="n">
        <v>155834</v>
      </c>
    </row>
    <row r="8" spans="1:3">
      <c r="A8" s="4" t="s">
        <v>36</v>
      </c>
      <c r="B8" s="5" t="n">
        <v>47525</v>
      </c>
      <c r="C8" s="5" t="n">
        <v>66320</v>
      </c>
    </row>
    <row r="9" spans="1:3">
      <c r="A9" s="4" t="s">
        <v>37</v>
      </c>
      <c r="B9" s="5" t="n">
        <v>449519</v>
      </c>
      <c r="C9" s="5" t="n">
        <v>380576</v>
      </c>
    </row>
    <row r="10" spans="1:3">
      <c r="A10" s="4" t="s">
        <v>38</v>
      </c>
      <c r="B10" s="5" t="n">
        <v>231216</v>
      </c>
      <c r="C10" s="5" t="n">
        <v>226723</v>
      </c>
    </row>
    <row r="11" spans="1:3">
      <c r="A11" s="4" t="s">
        <v>39</v>
      </c>
      <c r="B11" s="5" t="n">
        <v>133371</v>
      </c>
      <c r="C11" s="5" t="n">
        <v>118259</v>
      </c>
    </row>
    <row r="12" spans="1:3">
      <c r="A12" s="4" t="s">
        <v>40</v>
      </c>
      <c r="B12" s="5" t="n">
        <v>830732</v>
      </c>
      <c r="C12" s="5" t="n">
        <v>820189</v>
      </c>
    </row>
    <row r="13" spans="1:3">
      <c r="A13" s="4" t="s">
        <v>41</v>
      </c>
      <c r="B13" s="5" t="n">
        <v>171465</v>
      </c>
      <c r="C13" s="5" t="n">
        <v>158080</v>
      </c>
    </row>
    <row r="14" spans="1:3">
      <c r="A14" s="4" t="s">
        <v>42</v>
      </c>
      <c r="B14" s="5" t="n">
        <v>23793</v>
      </c>
      <c r="C14" s="5" t="n">
        <v>22168</v>
      </c>
    </row>
    <row r="15" spans="1:3">
      <c r="A15" s="4" t="s">
        <v>43</v>
      </c>
      <c r="B15" s="5" t="n">
        <v>26724</v>
      </c>
      <c r="C15" s="5" t="n">
        <v>27146</v>
      </c>
    </row>
    <row r="16" spans="1:3">
      <c r="A16" s="4" t="s">
        <v>44</v>
      </c>
      <c r="B16" s="5" t="n">
        <v>35755</v>
      </c>
      <c r="C16" s="5" t="n">
        <v>49893</v>
      </c>
    </row>
    <row r="17" spans="1:3">
      <c r="A17" s="4" t="s">
        <v>45</v>
      </c>
      <c r="B17" s="5" t="n">
        <v>44615</v>
      </c>
    </row>
    <row r="18" spans="1:3">
      <c r="A18" s="4" t="s">
        <v>46</v>
      </c>
      <c r="B18" s="5" t="n">
        <v>90102</v>
      </c>
      <c r="C18" s="5" t="n">
        <v>96807</v>
      </c>
    </row>
    <row r="19" spans="1:3">
      <c r="A19" s="4" t="s">
        <v>47</v>
      </c>
      <c r="B19" s="5" t="n">
        <v>5856283</v>
      </c>
      <c r="C19" s="5" t="n">
        <v>5603449</v>
      </c>
    </row>
    <row r="20" spans="1:3">
      <c r="A20" s="3" t="s">
        <v>48</v>
      </c>
    </row>
    <row r="21" spans="1:3">
      <c r="A21" s="4" t="s">
        <v>49</v>
      </c>
      <c r="B21" s="5" t="n">
        <v>2810414</v>
      </c>
      <c r="C21" s="5" t="n">
        <v>2743973</v>
      </c>
    </row>
    <row r="22" spans="1:3">
      <c r="A22" s="4" t="s">
        <v>50</v>
      </c>
      <c r="B22" s="5" t="n">
        <v>1191609</v>
      </c>
      <c r="C22" s="5" t="n">
        <v>1102735</v>
      </c>
    </row>
    <row r="23" spans="1:3">
      <c r="A23" s="4" t="s">
        <v>51</v>
      </c>
      <c r="B23" s="5" t="n">
        <v>164189</v>
      </c>
      <c r="C23" s="5" t="n">
        <v>145027</v>
      </c>
    </row>
    <row r="24" spans="1:3">
      <c r="A24" s="4" t="s">
        <v>52</v>
      </c>
      <c r="B24" s="5" t="n">
        <v>264095</v>
      </c>
      <c r="C24" s="5" t="n">
        <v>264052</v>
      </c>
    </row>
    <row r="25" spans="1:3">
      <c r="A25" s="4" t="s">
        <v>53</v>
      </c>
      <c r="B25" s="5" t="n">
        <v>346</v>
      </c>
      <c r="C25" s="5" t="n">
        <v>1594</v>
      </c>
    </row>
    <row r="26" spans="1:3">
      <c r="A26" s="4" t="s">
        <v>54</v>
      </c>
      <c r="B26" s="5" t="n">
        <v>7531</v>
      </c>
      <c r="C26" s="5" t="n">
        <v>7596</v>
      </c>
    </row>
    <row r="27" spans="1:3">
      <c r="A27" s="4" t="s">
        <v>55</v>
      </c>
      <c r="B27" s="5" t="n">
        <v>53616</v>
      </c>
    </row>
    <row r="28" spans="1:3">
      <c r="A28" s="4" t="s">
        <v>56</v>
      </c>
      <c r="B28" s="5" t="n">
        <v>134100</v>
      </c>
      <c r="C28" s="5" t="n">
        <v>151622</v>
      </c>
    </row>
    <row r="29" spans="1:3">
      <c r="A29" s="4" t="s">
        <v>57</v>
      </c>
      <c r="B29" s="5" t="n">
        <v>4625900</v>
      </c>
      <c r="C29" s="5" t="n">
        <v>4416599</v>
      </c>
    </row>
    <row r="30" spans="1:3">
      <c r="A30" s="3" t="s">
        <v>58</v>
      </c>
    </row>
    <row r="31" spans="1:3">
      <c r="A31" s="4" t="s">
        <v>59</v>
      </c>
      <c r="B31" s="5" t="n">
        <v>0</v>
      </c>
      <c r="C31" s="5" t="n">
        <v>0</v>
      </c>
    </row>
    <row r="32" spans="1:3">
      <c r="A32" s="4" t="s">
        <v>60</v>
      </c>
      <c r="B32" s="5" t="n">
        <v>3696</v>
      </c>
      <c r="C32" s="5" t="n">
        <v>3678</v>
      </c>
    </row>
    <row r="33" spans="1:3">
      <c r="A33" s="4" t="s">
        <v>61</v>
      </c>
      <c r="B33" s="5" t="n">
        <v>375331</v>
      </c>
      <c r="C33" s="5" t="n">
        <v>378274</v>
      </c>
    </row>
    <row r="34" spans="1:3">
      <c r="A34" s="4" t="s">
        <v>62</v>
      </c>
      <c r="B34" s="5" t="n">
        <v>-155801</v>
      </c>
      <c r="C34" s="5" t="n">
        <v>-155801</v>
      </c>
    </row>
    <row r="35" spans="1:3">
      <c r="A35" s="4" t="s">
        <v>63</v>
      </c>
      <c r="B35" s="5" t="n">
        <v>1008395</v>
      </c>
      <c r="C35" s="5" t="n">
        <v>1012220</v>
      </c>
    </row>
    <row r="36" spans="1:3">
      <c r="A36" s="4" t="s">
        <v>64</v>
      </c>
      <c r="B36" s="5" t="n">
        <v>-1238</v>
      </c>
      <c r="C36" s="5" t="n">
        <v>-51521</v>
      </c>
    </row>
    <row r="37" spans="1:3">
      <c r="A37" s="4" t="s">
        <v>65</v>
      </c>
      <c r="B37" s="5" t="n">
        <v>1230383</v>
      </c>
      <c r="C37" s="5" t="n">
        <v>1186850</v>
      </c>
    </row>
    <row r="38" spans="1:3">
      <c r="A38" s="4" t="s">
        <v>66</v>
      </c>
      <c r="B38" s="5" t="n">
        <v>5856283</v>
      </c>
      <c r="C38" s="5" t="n">
        <v>5603449</v>
      </c>
    </row>
    <row r="39" spans="1:3">
      <c r="A39" s="4" t="s">
        <v>67</v>
      </c>
    </row>
    <row r="40" spans="1:3">
      <c r="A40" s="3" t="s">
        <v>30</v>
      </c>
    </row>
    <row r="41" spans="1:3">
      <c r="A41" s="4" t="s">
        <v>31</v>
      </c>
      <c r="B41" s="5" t="n">
        <v>3159808</v>
      </c>
      <c r="C41" s="5" t="n">
        <v>3082923</v>
      </c>
    </row>
    <row r="42" spans="1:3">
      <c r="A42" s="4" t="s">
        <v>68</v>
      </c>
    </row>
    <row r="43" spans="1:3">
      <c r="A43" s="3" t="s">
        <v>30</v>
      </c>
    </row>
    <row r="44" spans="1:3">
      <c r="A44" s="4" t="s">
        <v>31</v>
      </c>
      <c r="B44" s="6" t="n">
        <v>7287</v>
      </c>
      <c r="C44" s="6" t="n">
        <v>10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row r="6" spans="1:2">
      <c r="A6" s="4" t="s">
        <v>249</v>
      </c>
      <c r="B6" s="4" t="s">
        <v>250</v>
      </c>
    </row>
    <row r="7" spans="1:2">
      <c r="A7" s="4" t="s">
        <v>251</v>
      </c>
      <c r="B7" s="4" t="s">
        <v>252</v>
      </c>
    </row>
    <row r="8" spans="1:2">
      <c r="A8" s="4" t="s">
        <v>87</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2</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9</v>
      </c>
    </row>
    <row r="2" spans="1:3">
      <c r="A2" s="4" t="s">
        <v>70</v>
      </c>
      <c r="B2" s="6" t="n">
        <v>3150910</v>
      </c>
      <c r="C2" s="6" t="n">
        <v>3135647</v>
      </c>
    </row>
    <row r="3" spans="1:3">
      <c r="A3" s="4" t="s">
        <v>71</v>
      </c>
      <c r="B3" s="6" t="n">
        <v>353208</v>
      </c>
      <c r="C3" s="6" t="n">
        <v>361418</v>
      </c>
    </row>
    <row r="4" spans="1:3">
      <c r="A4" s="4" t="s">
        <v>72</v>
      </c>
      <c r="B4" s="7" t="n">
        <v>0.1</v>
      </c>
      <c r="C4" s="7" t="n">
        <v>0.1</v>
      </c>
    </row>
    <row r="5" spans="1:3">
      <c r="A5" s="4" t="s">
        <v>73</v>
      </c>
      <c r="B5" s="5" t="n">
        <v>1000000</v>
      </c>
      <c r="C5" s="5" t="n">
        <v>1000000</v>
      </c>
    </row>
    <row r="6" spans="1:3">
      <c r="A6" s="4" t="s">
        <v>74</v>
      </c>
      <c r="B6" s="5" t="n">
        <v>0</v>
      </c>
      <c r="C6" s="5" t="n">
        <v>0</v>
      </c>
    </row>
    <row r="7" spans="1:3">
      <c r="A7" s="4" t="s">
        <v>75</v>
      </c>
      <c r="B7" s="7" t="n">
        <v>0.1</v>
      </c>
      <c r="C7" s="7" t="n">
        <v>0.1</v>
      </c>
    </row>
    <row r="8" spans="1:3">
      <c r="A8" s="4" t="s">
        <v>76</v>
      </c>
      <c r="B8" s="5" t="n">
        <v>50000000</v>
      </c>
      <c r="C8" s="5" t="n">
        <v>50000000</v>
      </c>
    </row>
    <row r="9" spans="1:3">
      <c r="A9" s="4" t="s">
        <v>77</v>
      </c>
      <c r="B9" s="5" t="n">
        <v>36993000</v>
      </c>
      <c r="C9" s="5" t="n">
        <v>36805000</v>
      </c>
    </row>
    <row r="10" spans="1:3">
      <c r="A10" s="4" t="s">
        <v>78</v>
      </c>
      <c r="B10" s="5" t="n">
        <v>7023000</v>
      </c>
      <c r="C10" s="5" t="n">
        <v>7023000</v>
      </c>
    </row>
    <row r="11" spans="1:3">
      <c r="A11" s="4" t="s">
        <v>67</v>
      </c>
    </row>
    <row r="12" spans="1:3">
      <c r="A12" s="4" t="s">
        <v>70</v>
      </c>
      <c r="B12" s="6" t="n">
        <v>3143622</v>
      </c>
      <c r="C12" s="6" t="n">
        <v>3125413</v>
      </c>
    </row>
    <row r="13" spans="1:3">
      <c r="A13" s="4" t="s">
        <v>68</v>
      </c>
    </row>
    <row r="14" spans="1:3">
      <c r="A14" s="4" t="s">
        <v>70</v>
      </c>
      <c r="B14" s="6" t="n">
        <v>7288</v>
      </c>
      <c r="C14" s="6" t="n">
        <v>10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79</v>
      </c>
      <c r="B1" s="2" t="s">
        <v>1</v>
      </c>
    </row>
    <row r="2" spans="1:3">
      <c r="B2" s="2" t="s">
        <v>280</v>
      </c>
      <c r="C2" s="2" t="s">
        <v>281</v>
      </c>
    </row>
    <row r="3" spans="1:3">
      <c r="A3" s="3" t="s">
        <v>282</v>
      </c>
    </row>
    <row r="4" spans="1:3">
      <c r="A4" s="4" t="s">
        <v>283</v>
      </c>
      <c r="B4" s="5" t="n">
        <v>2</v>
      </c>
    </row>
    <row r="5" spans="1:3">
      <c r="A5" s="4" t="s">
        <v>284</v>
      </c>
      <c r="C5" s="5" t="n">
        <v>3</v>
      </c>
    </row>
    <row r="6" spans="1:3">
      <c r="A6" s="4" t="s">
        <v>285</v>
      </c>
      <c r="B6" s="4" t="s">
        <v>286</v>
      </c>
    </row>
    <row r="7" spans="1:3">
      <c r="A7" s="4" t="s">
        <v>45</v>
      </c>
      <c r="B7" s="6" t="n">
        <v>44615</v>
      </c>
    </row>
    <row r="8" spans="1:3">
      <c r="A8" s="4" t="s">
        <v>55</v>
      </c>
      <c r="B8" s="6" t="n">
        <v>53616</v>
      </c>
    </row>
    <row r="9" spans="1:3">
      <c r="A9" s="4" t="s">
        <v>287</v>
      </c>
    </row>
    <row r="10" spans="1:3">
      <c r="A10" s="3" t="s">
        <v>282</v>
      </c>
    </row>
    <row r="11" spans="1:3">
      <c r="A11" s="4" t="s">
        <v>288</v>
      </c>
      <c r="B11" s="4" t="s">
        <v>289</v>
      </c>
    </row>
    <row r="12" spans="1:3">
      <c r="A12" s="4" t="s">
        <v>290</v>
      </c>
    </row>
    <row r="13" spans="1:3">
      <c r="A13" s="3" t="s">
        <v>282</v>
      </c>
    </row>
    <row r="14" spans="1:3">
      <c r="A14" s="4" t="s">
        <v>291</v>
      </c>
      <c r="B14" s="4" t="s">
        <v>289</v>
      </c>
    </row>
    <row r="15" spans="1:3">
      <c r="A15" s="4" t="s">
        <v>292</v>
      </c>
    </row>
    <row r="16" spans="1:3">
      <c r="A16" s="3" t="s">
        <v>282</v>
      </c>
    </row>
    <row r="17" spans="1:3">
      <c r="A17" s="4" t="s">
        <v>288</v>
      </c>
      <c r="B17" s="4" t="s">
        <v>2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293</v>
      </c>
      <c r="B1" s="2" t="s">
        <v>294</v>
      </c>
    </row>
    <row r="2" spans="1:2">
      <c r="A2" s="4" t="s">
        <v>295</v>
      </c>
    </row>
    <row r="3" spans="1:2">
      <c r="A3" s="3" t="s">
        <v>296</v>
      </c>
    </row>
    <row r="4" spans="1:2">
      <c r="A4" s="4" t="s">
        <v>297</v>
      </c>
      <c r="B4" s="6" t="n">
        <v>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298</v>
      </c>
      <c r="B1" s="2" t="s">
        <v>1</v>
      </c>
    </row>
    <row r="2" spans="1:2">
      <c r="B2" s="2" t="s">
        <v>299</v>
      </c>
    </row>
    <row r="3" spans="1:2">
      <c r="A3" s="3" t="s">
        <v>300</v>
      </c>
    </row>
    <row r="4" spans="1:2">
      <c r="A4" s="4" t="s">
        <v>301</v>
      </c>
      <c r="B4" s="5" t="n">
        <v>3</v>
      </c>
    </row>
    <row r="5" spans="1:2">
      <c r="A5" s="4" t="s">
        <v>302</v>
      </c>
    </row>
    <row r="6" spans="1:2">
      <c r="A6" s="3" t="s">
        <v>300</v>
      </c>
    </row>
    <row r="7" spans="1:2">
      <c r="A7" s="4" t="s">
        <v>303</v>
      </c>
      <c r="B7" s="5" t="n">
        <v>3</v>
      </c>
    </row>
    <row r="8" spans="1:2">
      <c r="A8" s="4" t="s">
        <v>304</v>
      </c>
    </row>
    <row r="9" spans="1:2">
      <c r="A9" s="3" t="s">
        <v>300</v>
      </c>
    </row>
    <row r="10" spans="1:2">
      <c r="A10" s="4" t="s">
        <v>303</v>
      </c>
      <c r="B10"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60"/>
    <col customWidth="1" max="2" min="2" width="75"/>
    <col customWidth="1" max="3" min="3" width="15"/>
    <col customWidth="1" max="4" min="4" width="14"/>
  </cols>
  <sheetData>
    <row r="1" spans="1:4">
      <c r="A1" s="1" t="s">
        <v>305</v>
      </c>
      <c r="C1" s="2" t="s">
        <v>1</v>
      </c>
    </row>
    <row r="2" spans="1:4">
      <c r="C2" s="2" t="s">
        <v>2</v>
      </c>
      <c r="D2" s="2" t="s">
        <v>80</v>
      </c>
    </row>
    <row r="3" spans="1:4">
      <c r="A3" s="3" t="s">
        <v>300</v>
      </c>
    </row>
    <row r="4" spans="1:4">
      <c r="A4" s="4" t="s">
        <v>82</v>
      </c>
      <c r="C4" s="6" t="n">
        <v>580976</v>
      </c>
      <c r="D4" s="6" t="n">
        <v>495224</v>
      </c>
    </row>
    <row r="5" spans="1:4">
      <c r="A5" s="4" t="s">
        <v>306</v>
      </c>
      <c r="C5" s="5" t="n">
        <v>-119309</v>
      </c>
      <c r="D5" s="5" t="n">
        <v>-101962</v>
      </c>
    </row>
    <row r="6" spans="1:4">
      <c r="A6" s="4" t="s">
        <v>84</v>
      </c>
      <c r="C6" s="6" t="n">
        <v>461667</v>
      </c>
      <c r="D6" s="6" t="n">
        <v>393262</v>
      </c>
    </row>
    <row r="7" spans="1:4">
      <c r="A7" s="4" t="s">
        <v>307</v>
      </c>
      <c r="C7" s="4" t="s">
        <v>308</v>
      </c>
      <c r="D7" s="4" t="s">
        <v>309</v>
      </c>
    </row>
    <row r="8" spans="1:4">
      <c r="A8" s="4" t="s">
        <v>86</v>
      </c>
      <c r="C8" s="6" t="n">
        <v>377189</v>
      </c>
      <c r="D8" s="6" t="n">
        <v>322627</v>
      </c>
    </row>
    <row r="9" spans="1:4">
      <c r="A9" s="4" t="s">
        <v>310</v>
      </c>
      <c r="C9" s="5" t="n">
        <v>-270352</v>
      </c>
      <c r="D9" s="5" t="n">
        <v>-186145</v>
      </c>
    </row>
    <row r="10" spans="1:4">
      <c r="A10" s="4" t="s">
        <v>99</v>
      </c>
      <c r="C10" s="5" t="n">
        <v>-67716</v>
      </c>
      <c r="D10" s="5" t="n">
        <v>-54152</v>
      </c>
    </row>
    <row r="11" spans="1:4">
      <c r="A11" s="4" t="s">
        <v>100</v>
      </c>
      <c r="C11" s="5" t="n">
        <v>-83756</v>
      </c>
      <c r="D11" s="5" t="n">
        <v>-62926</v>
      </c>
    </row>
    <row r="12" spans="1:4">
      <c r="A12" s="4" t="s">
        <v>311</v>
      </c>
      <c r="C12" s="5" t="n">
        <v>1123</v>
      </c>
      <c r="D12" s="5" t="n">
        <v>3</v>
      </c>
    </row>
    <row r="13" spans="1:4">
      <c r="A13" s="4" t="s">
        <v>312</v>
      </c>
      <c r="C13" s="5" t="n">
        <v>-43512</v>
      </c>
      <c r="D13" s="5" t="n">
        <v>19407</v>
      </c>
    </row>
    <row r="14" spans="1:4">
      <c r="A14" s="4" t="s">
        <v>87</v>
      </c>
      <c r="C14" s="5" t="n">
        <v>28219</v>
      </c>
      <c r="D14" s="5" t="n">
        <v>23702</v>
      </c>
    </row>
    <row r="15" spans="1:4">
      <c r="A15" s="4" t="s">
        <v>313</v>
      </c>
      <c r="C15" s="5" t="n">
        <v>27162</v>
      </c>
      <c r="D15" s="5" t="n">
        <v>-2012</v>
      </c>
    </row>
    <row r="16" spans="1:4">
      <c r="A16" s="4" t="s">
        <v>102</v>
      </c>
      <c r="C16" s="5" t="n">
        <v>-3867</v>
      </c>
      <c r="D16" s="5" t="n">
        <v>-3864</v>
      </c>
    </row>
    <row r="17" spans="1:4">
      <c r="A17" s="4" t="s">
        <v>314</v>
      </c>
      <c r="C17" s="5" t="n">
        <v>-5395</v>
      </c>
      <c r="D17" s="5" t="n">
        <v>-120</v>
      </c>
    </row>
    <row r="18" spans="1:4">
      <c r="A18" s="4" t="s">
        <v>101</v>
      </c>
      <c r="C18" s="5" t="n">
        <v>-850</v>
      </c>
    </row>
    <row r="19" spans="1:4">
      <c r="A19" s="4" t="s">
        <v>104</v>
      </c>
      <c r="C19" s="5" t="n">
        <v>1757</v>
      </c>
      <c r="D19" s="5" t="n">
        <v>37113</v>
      </c>
    </row>
    <row r="20" spans="1:4">
      <c r="A20" s="4" t="s">
        <v>105</v>
      </c>
      <c r="C20" s="5" t="n">
        <v>-3495</v>
      </c>
      <c r="D20" s="5" t="n">
        <v>-6235</v>
      </c>
    </row>
    <row r="21" spans="1:4">
      <c r="A21" s="4" t="s">
        <v>106</v>
      </c>
      <c r="C21" s="6" t="n">
        <v>-1738</v>
      </c>
      <c r="D21" s="6" t="n">
        <v>30878</v>
      </c>
    </row>
    <row r="22" spans="1:4">
      <c r="A22" s="4" t="s">
        <v>315</v>
      </c>
      <c r="C22" s="4" t="s">
        <v>316</v>
      </c>
      <c r="D22" s="4" t="s">
        <v>317</v>
      </c>
    </row>
    <row r="23" spans="1:4">
      <c r="A23" s="4" t="s">
        <v>318</v>
      </c>
      <c r="C23" s="4" t="s">
        <v>319</v>
      </c>
      <c r="D23" s="4" t="s">
        <v>320</v>
      </c>
    </row>
    <row r="24" spans="1:4">
      <c r="A24" s="4" t="s">
        <v>321</v>
      </c>
      <c r="B24" s="4" t="s">
        <v>145</v>
      </c>
      <c r="C24" s="4" t="s">
        <v>322</v>
      </c>
      <c r="D24" s="4" t="s">
        <v>323</v>
      </c>
    </row>
    <row r="25" spans="1:4">
      <c r="A25" s="4" t="s">
        <v>324</v>
      </c>
      <c r="C25" s="4" t="s">
        <v>325</v>
      </c>
      <c r="D25" s="4" t="s">
        <v>326</v>
      </c>
    </row>
    <row r="26" spans="1:4">
      <c r="A26" s="4" t="s">
        <v>302</v>
      </c>
    </row>
    <row r="27" spans="1:4">
      <c r="A27" s="3" t="s">
        <v>300</v>
      </c>
    </row>
    <row r="28" spans="1:4">
      <c r="A28" s="4" t="s">
        <v>82</v>
      </c>
      <c r="C28" s="6" t="n">
        <v>291967</v>
      </c>
      <c r="D28" s="6" t="n">
        <v>239928</v>
      </c>
    </row>
    <row r="29" spans="1:4">
      <c r="A29" s="4" t="s">
        <v>306</v>
      </c>
      <c r="C29" s="5" t="n">
        <v>-73795</v>
      </c>
      <c r="D29" s="5" t="n">
        <v>-66581</v>
      </c>
    </row>
    <row r="30" spans="1:4">
      <c r="A30" s="4" t="s">
        <v>84</v>
      </c>
      <c r="C30" s="6" t="n">
        <v>218172</v>
      </c>
      <c r="D30" s="6" t="n">
        <v>173347</v>
      </c>
    </row>
    <row r="31" spans="1:4">
      <c r="A31" s="4" t="s">
        <v>307</v>
      </c>
      <c r="C31" s="4" t="s">
        <v>327</v>
      </c>
      <c r="D31" s="4" t="s">
        <v>328</v>
      </c>
    </row>
    <row r="32" spans="1:4">
      <c r="A32" s="4" t="s">
        <v>86</v>
      </c>
      <c r="C32" s="6" t="n">
        <v>202037</v>
      </c>
      <c r="D32" s="6" t="n">
        <v>172913</v>
      </c>
    </row>
    <row r="33" spans="1:4">
      <c r="A33" s="4" t="s">
        <v>310</v>
      </c>
      <c r="C33" s="5" t="n">
        <v>-151125</v>
      </c>
      <c r="D33" s="5" t="n">
        <v>-110422</v>
      </c>
    </row>
    <row r="34" spans="1:4">
      <c r="A34" s="4" t="s">
        <v>99</v>
      </c>
      <c r="C34" s="5" t="n">
        <v>-24786</v>
      </c>
      <c r="D34" s="5" t="n">
        <v>-20861</v>
      </c>
    </row>
    <row r="35" spans="1:4">
      <c r="A35" s="4" t="s">
        <v>100</v>
      </c>
      <c r="C35" s="5" t="n">
        <v>-43210</v>
      </c>
      <c r="D35" s="5" t="n">
        <v>-36991</v>
      </c>
    </row>
    <row r="36" spans="1:4">
      <c r="A36" s="4" t="s">
        <v>311</v>
      </c>
      <c r="C36" s="5" t="n">
        <v>95</v>
      </c>
      <c r="D36" s="5" t="n">
        <v>98</v>
      </c>
    </row>
    <row r="37" spans="1:4">
      <c r="A37" s="4" t="s">
        <v>312</v>
      </c>
      <c r="C37" s="5" t="n">
        <v>-16989</v>
      </c>
      <c r="D37" s="5" t="n">
        <v>4737</v>
      </c>
    </row>
    <row r="38" spans="1:4">
      <c r="A38" s="4" t="s">
        <v>104</v>
      </c>
      <c r="C38" s="6" t="n">
        <v>-16989</v>
      </c>
      <c r="D38" s="6" t="n">
        <v>4737</v>
      </c>
    </row>
    <row r="39" spans="1:4">
      <c r="A39" s="4" t="s">
        <v>315</v>
      </c>
      <c r="C39" s="4" t="s">
        <v>329</v>
      </c>
      <c r="D39" s="4" t="s">
        <v>330</v>
      </c>
    </row>
    <row r="40" spans="1:4">
      <c r="A40" s="4" t="s">
        <v>318</v>
      </c>
      <c r="C40" s="4" t="s">
        <v>331</v>
      </c>
      <c r="D40" s="4" t="s">
        <v>332</v>
      </c>
    </row>
    <row r="41" spans="1:4">
      <c r="A41" s="4" t="s">
        <v>321</v>
      </c>
      <c r="B41" s="4" t="s">
        <v>145</v>
      </c>
      <c r="C41" s="4" t="s">
        <v>333</v>
      </c>
      <c r="D41" s="4" t="s">
        <v>333</v>
      </c>
    </row>
    <row r="42" spans="1:4">
      <c r="A42" s="4" t="s">
        <v>324</v>
      </c>
      <c r="C42" s="4" t="s">
        <v>334</v>
      </c>
      <c r="D42" s="4" t="s">
        <v>335</v>
      </c>
    </row>
    <row r="43" spans="1:4">
      <c r="A43" s="4" t="s">
        <v>304</v>
      </c>
    </row>
    <row r="44" spans="1:4">
      <c r="A44" s="3" t="s">
        <v>300</v>
      </c>
    </row>
    <row r="45" spans="1:4">
      <c r="A45" s="4" t="s">
        <v>82</v>
      </c>
      <c r="C45" s="6" t="n">
        <v>156129</v>
      </c>
      <c r="D45" s="6" t="n">
        <v>127872</v>
      </c>
    </row>
    <row r="46" spans="1:4">
      <c r="A46" s="4" t="s">
        <v>306</v>
      </c>
      <c r="C46" s="5" t="n">
        <v>-37731</v>
      </c>
      <c r="D46" s="5" t="n">
        <v>-28888</v>
      </c>
    </row>
    <row r="47" spans="1:4">
      <c r="A47" s="4" t="s">
        <v>84</v>
      </c>
      <c r="C47" s="6" t="n">
        <v>118398</v>
      </c>
      <c r="D47" s="6" t="n">
        <v>98984</v>
      </c>
    </row>
    <row r="48" spans="1:4">
      <c r="A48" s="4" t="s">
        <v>307</v>
      </c>
      <c r="C48" s="4" t="s">
        <v>336</v>
      </c>
      <c r="D48" s="4" t="s">
        <v>337</v>
      </c>
    </row>
    <row r="49" spans="1:4">
      <c r="A49" s="4" t="s">
        <v>86</v>
      </c>
      <c r="C49" s="6" t="n">
        <v>108913</v>
      </c>
      <c r="D49" s="6" t="n">
        <v>93210</v>
      </c>
    </row>
    <row r="50" spans="1:4">
      <c r="A50" s="4" t="s">
        <v>310</v>
      </c>
      <c r="C50" s="5" t="n">
        <v>-75458</v>
      </c>
      <c r="D50" s="5" t="n">
        <v>-45843</v>
      </c>
    </row>
    <row r="51" spans="1:4">
      <c r="A51" s="4" t="s">
        <v>99</v>
      </c>
      <c r="C51" s="5" t="n">
        <v>-26447</v>
      </c>
      <c r="D51" s="5" t="n">
        <v>-19756</v>
      </c>
    </row>
    <row r="52" spans="1:4">
      <c r="A52" s="4" t="s">
        <v>100</v>
      </c>
      <c r="C52" s="5" t="n">
        <v>-32422</v>
      </c>
      <c r="D52" s="5" t="n">
        <v>-20530</v>
      </c>
    </row>
    <row r="53" spans="1:4">
      <c r="A53" s="4" t="s">
        <v>311</v>
      </c>
      <c r="C53" s="5" t="n">
        <v>1034</v>
      </c>
    </row>
    <row r="54" spans="1:4">
      <c r="A54" s="4" t="s">
        <v>312</v>
      </c>
      <c r="C54" s="5" t="n">
        <v>-24380</v>
      </c>
      <c r="D54" s="5" t="n">
        <v>7081</v>
      </c>
    </row>
    <row r="55" spans="1:4">
      <c r="A55" s="4" t="s">
        <v>104</v>
      </c>
      <c r="C55" s="6" t="n">
        <v>-24380</v>
      </c>
      <c r="D55" s="6" t="n">
        <v>7081</v>
      </c>
    </row>
    <row r="56" spans="1:4">
      <c r="A56" s="4" t="s">
        <v>315</v>
      </c>
      <c r="C56" s="4" t="s">
        <v>338</v>
      </c>
      <c r="D56" s="4" t="s">
        <v>339</v>
      </c>
    </row>
    <row r="57" spans="1:4">
      <c r="A57" s="4" t="s">
        <v>318</v>
      </c>
      <c r="C57" s="4" t="s">
        <v>340</v>
      </c>
      <c r="D57" s="4" t="s">
        <v>341</v>
      </c>
    </row>
    <row r="58" spans="1:4">
      <c r="A58" s="4" t="s">
        <v>321</v>
      </c>
      <c r="B58" s="4" t="s">
        <v>145</v>
      </c>
      <c r="C58" s="4" t="s">
        <v>342</v>
      </c>
      <c r="D58" s="4" t="s">
        <v>343</v>
      </c>
    </row>
    <row r="59" spans="1:4">
      <c r="A59" s="4" t="s">
        <v>324</v>
      </c>
      <c r="C59" s="4" t="s">
        <v>344</v>
      </c>
      <c r="D59" s="4" t="s">
        <v>345</v>
      </c>
    </row>
    <row r="60" spans="1:4">
      <c r="A60" s="4" t="s">
        <v>346</v>
      </c>
    </row>
    <row r="61" spans="1:4">
      <c r="A61" s="3" t="s">
        <v>300</v>
      </c>
    </row>
    <row r="62" spans="1:4">
      <c r="A62" s="4" t="s">
        <v>82</v>
      </c>
      <c r="C62" s="6" t="n">
        <v>132880</v>
      </c>
      <c r="D62" s="6" t="n">
        <v>127424</v>
      </c>
    </row>
    <row r="63" spans="1:4">
      <c r="A63" s="4" t="s">
        <v>306</v>
      </c>
      <c r="C63" s="5" t="n">
        <v>-7783</v>
      </c>
      <c r="D63" s="5" t="n">
        <v>-6493</v>
      </c>
    </row>
    <row r="64" spans="1:4">
      <c r="A64" s="4" t="s">
        <v>84</v>
      </c>
      <c r="C64" s="6" t="n">
        <v>125097</v>
      </c>
      <c r="D64" s="6" t="n">
        <v>120931</v>
      </c>
    </row>
    <row r="65" spans="1:4">
      <c r="A65" s="4" t="s">
        <v>307</v>
      </c>
      <c r="C65" s="4" t="s">
        <v>347</v>
      </c>
      <c r="D65" s="4" t="s">
        <v>348</v>
      </c>
    </row>
    <row r="66" spans="1:4">
      <c r="A66" s="4" t="s">
        <v>86</v>
      </c>
      <c r="C66" s="6" t="n">
        <v>66239</v>
      </c>
      <c r="D66" s="6" t="n">
        <v>56504</v>
      </c>
    </row>
    <row r="67" spans="1:4">
      <c r="A67" s="4" t="s">
        <v>310</v>
      </c>
      <c r="C67" s="5" t="n">
        <v>-43769</v>
      </c>
      <c r="D67" s="5" t="n">
        <v>-29880</v>
      </c>
    </row>
    <row r="68" spans="1:4">
      <c r="A68" s="4" t="s">
        <v>99</v>
      </c>
      <c r="C68" s="5" t="n">
        <v>-16433</v>
      </c>
      <c r="D68" s="5" t="n">
        <v>-13768</v>
      </c>
    </row>
    <row r="69" spans="1:4">
      <c r="A69" s="4" t="s">
        <v>100</v>
      </c>
      <c r="C69" s="5" t="n">
        <v>-8124</v>
      </c>
      <c r="D69" s="5" t="n">
        <v>-5405</v>
      </c>
    </row>
    <row r="70" spans="1:4">
      <c r="A70" s="4" t="s">
        <v>311</v>
      </c>
      <c r="C70" s="5" t="n">
        <v>-56</v>
      </c>
      <c r="D70" s="5" t="n">
        <v>138</v>
      </c>
    </row>
    <row r="71" spans="1:4">
      <c r="A71" s="4" t="s">
        <v>312</v>
      </c>
      <c r="C71" s="5" t="n">
        <v>-2143</v>
      </c>
      <c r="D71" s="5" t="n">
        <v>7589</v>
      </c>
    </row>
    <row r="72" spans="1:4">
      <c r="A72" s="4" t="s">
        <v>104</v>
      </c>
      <c r="C72" s="6" t="n">
        <v>-2143</v>
      </c>
      <c r="D72" s="6" t="n">
        <v>7589</v>
      </c>
    </row>
    <row r="73" spans="1:4">
      <c r="A73" s="4" t="s">
        <v>315</v>
      </c>
      <c r="C73" s="4" t="s">
        <v>349</v>
      </c>
      <c r="D73" s="4" t="s">
        <v>350</v>
      </c>
    </row>
    <row r="74" spans="1:4">
      <c r="A74" s="4" t="s">
        <v>318</v>
      </c>
      <c r="C74" s="4" t="s">
        <v>351</v>
      </c>
      <c r="D74" s="4" t="s">
        <v>352</v>
      </c>
    </row>
    <row r="75" spans="1:4">
      <c r="A75" s="4" t="s">
        <v>321</v>
      </c>
      <c r="B75" s="4" t="s">
        <v>145</v>
      </c>
      <c r="C75" s="4" t="s">
        <v>331</v>
      </c>
      <c r="D75" s="4" t="s">
        <v>353</v>
      </c>
    </row>
    <row r="76" spans="1:4">
      <c r="A76" s="4" t="s">
        <v>324</v>
      </c>
      <c r="C76" s="4" t="s">
        <v>354</v>
      </c>
      <c r="D76" s="4" t="s">
        <v>355</v>
      </c>
    </row>
    <row r="77" spans="1:4">
      <c r="A77" s="4" t="s">
        <v>356</v>
      </c>
    </row>
    <row r="78" spans="1:4">
      <c r="A78" s="3" t="s">
        <v>300</v>
      </c>
    </row>
    <row r="79" spans="1:4">
      <c r="A79" s="4" t="s">
        <v>99</v>
      </c>
      <c r="B79" s="4" t="s">
        <v>357</v>
      </c>
      <c r="C79" s="6" t="n">
        <v>-50</v>
      </c>
      <c r="D79" s="6" t="n">
        <v>233</v>
      </c>
    </row>
    <row r="80" spans="1:4">
      <c r="A80" s="4" t="s">
        <v>311</v>
      </c>
      <c r="B80" s="4" t="s">
        <v>357</v>
      </c>
      <c r="C80" s="5" t="n">
        <v>50</v>
      </c>
      <c r="D80" s="5" t="n">
        <v>-233</v>
      </c>
    </row>
    <row r="81" spans="1:4">
      <c r="A81" s="4" t="s">
        <v>87</v>
      </c>
      <c r="B81" s="4" t="s">
        <v>357</v>
      </c>
      <c r="C81" s="5" t="n">
        <v>28219</v>
      </c>
      <c r="D81" s="5" t="n">
        <v>23702</v>
      </c>
    </row>
    <row r="82" spans="1:4">
      <c r="A82" s="4" t="s">
        <v>313</v>
      </c>
      <c r="B82" s="4" t="s">
        <v>357</v>
      </c>
      <c r="C82" s="5" t="n">
        <v>27162</v>
      </c>
      <c r="D82" s="5" t="n">
        <v>-2012</v>
      </c>
    </row>
    <row r="83" spans="1:4">
      <c r="A83" s="4" t="s">
        <v>102</v>
      </c>
      <c r="B83" s="4" t="s">
        <v>357</v>
      </c>
      <c r="C83" s="5" t="n">
        <v>-3867</v>
      </c>
      <c r="D83" s="5" t="n">
        <v>-3864</v>
      </c>
    </row>
    <row r="84" spans="1:4">
      <c r="A84" s="4" t="s">
        <v>314</v>
      </c>
      <c r="B84" s="4" t="s">
        <v>357</v>
      </c>
      <c r="C84" s="5" t="n">
        <v>-5395</v>
      </c>
      <c r="D84" s="5" t="n">
        <v>-120</v>
      </c>
    </row>
    <row r="85" spans="1:4">
      <c r="A85" s="4" t="s">
        <v>101</v>
      </c>
      <c r="B85" s="4" t="s">
        <v>357</v>
      </c>
      <c r="C85" s="5" t="n">
        <v>-850</v>
      </c>
    </row>
    <row r="86" spans="1:4">
      <c r="A86" s="4" t="s">
        <v>104</v>
      </c>
      <c r="B86" s="4" t="s">
        <v>357</v>
      </c>
      <c r="C86" s="5" t="n">
        <v>45269</v>
      </c>
      <c r="D86" s="5" t="n">
        <v>17706</v>
      </c>
    </row>
    <row r="87" spans="1:4">
      <c r="A87" s="4" t="s">
        <v>105</v>
      </c>
      <c r="B87" s="4" t="s">
        <v>357</v>
      </c>
      <c r="C87" s="6" t="n">
        <v>-3495</v>
      </c>
      <c r="D87" s="6" t="n">
        <v>-6235</v>
      </c>
    </row>
    <row r="88" spans="1:4"/>
    <row r="89" spans="1:4">
      <c r="A89" s="4" t="s">
        <v>145</v>
      </c>
      <c r="B89" s="4" t="s">
        <v>358</v>
      </c>
    </row>
    <row r="90" spans="1:4">
      <c r="A90" s="4" t="s">
        <v>357</v>
      </c>
      <c r="B90" s="4" t="s">
        <v>359</v>
      </c>
    </row>
  </sheetData>
  <mergeCells count="5">
    <mergeCell ref="A1:B2"/>
    <mergeCell ref="C1:D1"/>
    <mergeCell ref="A88:C88"/>
    <mergeCell ref="B89:C89"/>
    <mergeCell ref="B90:C9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0</v>
      </c>
      <c r="B1" s="2" t="s">
        <v>1</v>
      </c>
    </row>
    <row r="2" spans="1:3">
      <c r="B2" s="2" t="s">
        <v>2</v>
      </c>
      <c r="C2" s="2" t="s">
        <v>80</v>
      </c>
    </row>
    <row r="3" spans="1:3">
      <c r="A3" s="3" t="s">
        <v>300</v>
      </c>
    </row>
    <row r="4" spans="1:3">
      <c r="A4" s="4" t="s">
        <v>82</v>
      </c>
      <c r="B4" s="6" t="n">
        <v>580976</v>
      </c>
      <c r="C4" s="6" t="n">
        <v>495224</v>
      </c>
    </row>
    <row r="5" spans="1:3">
      <c r="A5" s="4" t="s">
        <v>306</v>
      </c>
      <c r="B5" s="5" t="n">
        <v>-119309</v>
      </c>
      <c r="C5" s="5" t="n">
        <v>-101962</v>
      </c>
    </row>
    <row r="6" spans="1:3">
      <c r="A6" s="4" t="s">
        <v>84</v>
      </c>
      <c r="B6" s="5" t="n">
        <v>461667</v>
      </c>
      <c r="C6" s="5" t="n">
        <v>393262</v>
      </c>
    </row>
    <row r="7" spans="1:3">
      <c r="A7" s="4" t="s">
        <v>86</v>
      </c>
      <c r="B7" s="6" t="n">
        <v>377189</v>
      </c>
      <c r="C7" s="5" t="n">
        <v>322627</v>
      </c>
    </row>
    <row r="8" spans="1:3">
      <c r="A8" s="4" t="s">
        <v>361</v>
      </c>
      <c r="B8" s="4" t="s">
        <v>362</v>
      </c>
    </row>
    <row r="9" spans="1:3">
      <c r="A9" s="4" t="s">
        <v>363</v>
      </c>
      <c r="B9" s="4" t="s">
        <v>364</v>
      </c>
    </row>
    <row r="10" spans="1:3">
      <c r="A10" s="4" t="s">
        <v>365</v>
      </c>
      <c r="B10" s="4" t="s">
        <v>366</v>
      </c>
    </row>
    <row r="11" spans="1:3">
      <c r="A11" s="4" t="s">
        <v>367</v>
      </c>
      <c r="B11" s="4" t="s">
        <v>368</v>
      </c>
    </row>
    <row r="12" spans="1:3">
      <c r="A12" s="4" t="s">
        <v>302</v>
      </c>
    </row>
    <row r="13" spans="1:3">
      <c r="A13" s="3" t="s">
        <v>300</v>
      </c>
    </row>
    <row r="14" spans="1:3">
      <c r="A14" s="4" t="s">
        <v>82</v>
      </c>
      <c r="B14" s="6" t="n">
        <v>291967</v>
      </c>
      <c r="C14" s="5" t="n">
        <v>239928</v>
      </c>
    </row>
    <row r="15" spans="1:3">
      <c r="A15" s="4" t="s">
        <v>306</v>
      </c>
      <c r="B15" s="5" t="n">
        <v>-73795</v>
      </c>
      <c r="C15" s="5" t="n">
        <v>-66581</v>
      </c>
    </row>
    <row r="16" spans="1:3">
      <c r="A16" s="4" t="s">
        <v>84</v>
      </c>
      <c r="B16" s="5" t="n">
        <v>218172</v>
      </c>
      <c r="C16" s="5" t="n">
        <v>173347</v>
      </c>
    </row>
    <row r="17" spans="1:3">
      <c r="A17" s="4" t="s">
        <v>86</v>
      </c>
      <c r="B17" s="6" t="n">
        <v>202037</v>
      </c>
      <c r="C17" s="5" t="n">
        <v>172913</v>
      </c>
    </row>
    <row r="18" spans="1:3">
      <c r="A18" s="4" t="s">
        <v>361</v>
      </c>
      <c r="B18" s="4" t="s">
        <v>369</v>
      </c>
    </row>
    <row r="19" spans="1:3">
      <c r="A19" s="4" t="s">
        <v>363</v>
      </c>
      <c r="B19" s="4" t="s">
        <v>370</v>
      </c>
    </row>
    <row r="20" spans="1:3">
      <c r="A20" s="4" t="s">
        <v>365</v>
      </c>
      <c r="B20" s="4" t="s">
        <v>371</v>
      </c>
    </row>
    <row r="21" spans="1:3">
      <c r="A21" s="4" t="s">
        <v>367</v>
      </c>
      <c r="B21" s="4" t="s">
        <v>320</v>
      </c>
    </row>
    <row r="22" spans="1:3">
      <c r="A22" s="4" t="s">
        <v>372</v>
      </c>
    </row>
    <row r="23" spans="1:3">
      <c r="A23" s="3" t="s">
        <v>300</v>
      </c>
    </row>
    <row r="24" spans="1:3">
      <c r="A24" s="4" t="s">
        <v>82</v>
      </c>
      <c r="B24" s="6" t="n">
        <v>47801</v>
      </c>
      <c r="C24" s="5" t="n">
        <v>41724</v>
      </c>
    </row>
    <row r="25" spans="1:3">
      <c r="A25" s="4" t="s">
        <v>306</v>
      </c>
      <c r="B25" s="5" t="n">
        <v>-15077</v>
      </c>
      <c r="C25" s="5" t="n">
        <v>-17480</v>
      </c>
    </row>
    <row r="26" spans="1:3">
      <c r="A26" s="4" t="s">
        <v>84</v>
      </c>
      <c r="B26" s="5" t="n">
        <v>32724</v>
      </c>
      <c r="C26" s="5" t="n">
        <v>24244</v>
      </c>
    </row>
    <row r="27" spans="1:3">
      <c r="A27" s="4" t="s">
        <v>86</v>
      </c>
      <c r="B27" s="6" t="n">
        <v>23357</v>
      </c>
      <c r="C27" s="5" t="n">
        <v>21092</v>
      </c>
    </row>
    <row r="28" spans="1:3">
      <c r="A28" s="4" t="s">
        <v>361</v>
      </c>
      <c r="B28" s="4" t="s">
        <v>373</v>
      </c>
    </row>
    <row r="29" spans="1:3">
      <c r="A29" s="4" t="s">
        <v>363</v>
      </c>
      <c r="B29" s="4" t="s">
        <v>374</v>
      </c>
    </row>
    <row r="30" spans="1:3">
      <c r="A30" s="4" t="s">
        <v>365</v>
      </c>
      <c r="B30" s="4" t="s">
        <v>375</v>
      </c>
    </row>
    <row r="31" spans="1:3">
      <c r="A31" s="4" t="s">
        <v>367</v>
      </c>
      <c r="B31" s="4" t="s">
        <v>376</v>
      </c>
    </row>
    <row r="32" spans="1:3">
      <c r="A32" s="4" t="s">
        <v>377</v>
      </c>
    </row>
    <row r="33" spans="1:3">
      <c r="A33" s="3" t="s">
        <v>300</v>
      </c>
    </row>
    <row r="34" spans="1:3">
      <c r="A34" s="4" t="s">
        <v>82</v>
      </c>
      <c r="B34" s="6" t="n">
        <v>207802</v>
      </c>
      <c r="C34" s="5" t="n">
        <v>168193</v>
      </c>
    </row>
    <row r="35" spans="1:3">
      <c r="A35" s="4" t="s">
        <v>306</v>
      </c>
      <c r="B35" s="5" t="n">
        <v>-53544</v>
      </c>
      <c r="C35" s="5" t="n">
        <v>-44912</v>
      </c>
    </row>
    <row r="36" spans="1:3">
      <c r="A36" s="4" t="s">
        <v>84</v>
      </c>
      <c r="B36" s="5" t="n">
        <v>154258</v>
      </c>
      <c r="C36" s="5" t="n">
        <v>123281</v>
      </c>
    </row>
    <row r="37" spans="1:3">
      <c r="A37" s="4" t="s">
        <v>86</v>
      </c>
      <c r="B37" s="6" t="n">
        <v>151171</v>
      </c>
      <c r="C37" s="5" t="n">
        <v>127590</v>
      </c>
    </row>
    <row r="38" spans="1:3">
      <c r="A38" s="4" t="s">
        <v>361</v>
      </c>
      <c r="B38" s="4" t="s">
        <v>378</v>
      </c>
    </row>
    <row r="39" spans="1:3">
      <c r="A39" s="4" t="s">
        <v>363</v>
      </c>
      <c r="B39" s="4" t="s">
        <v>379</v>
      </c>
    </row>
    <row r="40" spans="1:3">
      <c r="A40" s="4" t="s">
        <v>365</v>
      </c>
      <c r="B40" s="4" t="s">
        <v>380</v>
      </c>
    </row>
    <row r="41" spans="1:3">
      <c r="A41" s="4" t="s">
        <v>367</v>
      </c>
      <c r="B41" s="4" t="s">
        <v>381</v>
      </c>
    </row>
    <row r="42" spans="1:3">
      <c r="A42" s="4" t="s">
        <v>382</v>
      </c>
    </row>
    <row r="43" spans="1:3">
      <c r="A43" s="3" t="s">
        <v>300</v>
      </c>
    </row>
    <row r="44" spans="1:3">
      <c r="A44" s="4" t="s">
        <v>82</v>
      </c>
      <c r="B44" s="6" t="n">
        <v>36364</v>
      </c>
      <c r="C44" s="5" t="n">
        <v>30011</v>
      </c>
    </row>
    <row r="45" spans="1:3">
      <c r="A45" s="4" t="s">
        <v>306</v>
      </c>
      <c r="B45" s="5" t="n">
        <v>-5174</v>
      </c>
      <c r="C45" s="5" t="n">
        <v>-4189</v>
      </c>
    </row>
    <row r="46" spans="1:3">
      <c r="A46" s="4" t="s">
        <v>84</v>
      </c>
      <c r="B46" s="5" t="n">
        <v>31190</v>
      </c>
      <c r="C46" s="5" t="n">
        <v>25822</v>
      </c>
    </row>
    <row r="47" spans="1:3">
      <c r="A47" s="4" t="s">
        <v>86</v>
      </c>
      <c r="B47" s="6" t="n">
        <v>27509</v>
      </c>
      <c r="C47" s="5" t="n">
        <v>24231</v>
      </c>
    </row>
    <row r="48" spans="1:3">
      <c r="A48" s="4" t="s">
        <v>361</v>
      </c>
      <c r="B48" s="4" t="s">
        <v>341</v>
      </c>
    </row>
    <row r="49" spans="1:3">
      <c r="A49" s="4" t="s">
        <v>363</v>
      </c>
      <c r="B49" s="4" t="s">
        <v>378</v>
      </c>
    </row>
    <row r="50" spans="1:3">
      <c r="A50" s="4" t="s">
        <v>365</v>
      </c>
      <c r="B50" s="4" t="s">
        <v>383</v>
      </c>
    </row>
    <row r="51" spans="1:3">
      <c r="A51" s="4" t="s">
        <v>367</v>
      </c>
      <c r="B51" s="4" t="s">
        <v>384</v>
      </c>
    </row>
    <row r="52" spans="1:3">
      <c r="A52" s="4" t="s">
        <v>304</v>
      </c>
    </row>
    <row r="53" spans="1:3">
      <c r="A53" s="3" t="s">
        <v>300</v>
      </c>
    </row>
    <row r="54" spans="1:3">
      <c r="A54" s="4" t="s">
        <v>82</v>
      </c>
      <c r="B54" s="6" t="n">
        <v>156129</v>
      </c>
      <c r="C54" s="5" t="n">
        <v>127872</v>
      </c>
    </row>
    <row r="55" spans="1:3">
      <c r="A55" s="4" t="s">
        <v>306</v>
      </c>
      <c r="B55" s="5" t="n">
        <v>-37731</v>
      </c>
      <c r="C55" s="5" t="n">
        <v>-28888</v>
      </c>
    </row>
    <row r="56" spans="1:3">
      <c r="A56" s="4" t="s">
        <v>84</v>
      </c>
      <c r="B56" s="5" t="n">
        <v>118398</v>
      </c>
      <c r="C56" s="5" t="n">
        <v>98984</v>
      </c>
    </row>
    <row r="57" spans="1:3">
      <c r="A57" s="4" t="s">
        <v>86</v>
      </c>
      <c r="B57" s="6" t="n">
        <v>108913</v>
      </c>
      <c r="C57" s="5" t="n">
        <v>93210</v>
      </c>
    </row>
    <row r="58" spans="1:3">
      <c r="A58" s="4" t="s">
        <v>361</v>
      </c>
      <c r="B58" s="4" t="s">
        <v>385</v>
      </c>
    </row>
    <row r="59" spans="1:3">
      <c r="A59" s="4" t="s">
        <v>363</v>
      </c>
      <c r="B59" s="4" t="s">
        <v>386</v>
      </c>
    </row>
    <row r="60" spans="1:3">
      <c r="A60" s="4" t="s">
        <v>365</v>
      </c>
      <c r="B60" s="4" t="s">
        <v>387</v>
      </c>
    </row>
    <row r="61" spans="1:3">
      <c r="A61" s="4" t="s">
        <v>367</v>
      </c>
      <c r="B61" s="4" t="s">
        <v>320</v>
      </c>
    </row>
    <row r="62" spans="1:3">
      <c r="A62" s="4" t="s">
        <v>388</v>
      </c>
    </row>
    <row r="63" spans="1:3">
      <c r="A63" s="3" t="s">
        <v>300</v>
      </c>
    </row>
    <row r="64" spans="1:3">
      <c r="A64" s="4" t="s">
        <v>82</v>
      </c>
      <c r="B64" s="6" t="n">
        <v>54861</v>
      </c>
      <c r="C64" s="5" t="n">
        <v>56478</v>
      </c>
    </row>
    <row r="65" spans="1:3">
      <c r="A65" s="4" t="s">
        <v>306</v>
      </c>
      <c r="B65" s="5" t="n">
        <v>-11236</v>
      </c>
      <c r="C65" s="5" t="n">
        <v>-8054</v>
      </c>
    </row>
    <row r="66" spans="1:3">
      <c r="A66" s="4" t="s">
        <v>84</v>
      </c>
      <c r="B66" s="5" t="n">
        <v>43625</v>
      </c>
      <c r="C66" s="5" t="n">
        <v>48424</v>
      </c>
    </row>
    <row r="67" spans="1:3">
      <c r="A67" s="4" t="s">
        <v>86</v>
      </c>
      <c r="B67" s="6" t="n">
        <v>35744</v>
      </c>
      <c r="C67" s="5" t="n">
        <v>39279</v>
      </c>
    </row>
    <row r="68" spans="1:3">
      <c r="A68" s="4" t="s">
        <v>361</v>
      </c>
      <c r="B68" s="4" t="s">
        <v>389</v>
      </c>
    </row>
    <row r="69" spans="1:3">
      <c r="A69" s="4" t="s">
        <v>363</v>
      </c>
      <c r="B69" s="4" t="s">
        <v>390</v>
      </c>
    </row>
    <row r="70" spans="1:3">
      <c r="A70" s="4" t="s">
        <v>365</v>
      </c>
      <c r="B70" s="4" t="s">
        <v>391</v>
      </c>
    </row>
    <row r="71" spans="1:3">
      <c r="A71" s="4" t="s">
        <v>367</v>
      </c>
      <c r="B71" s="4" t="s">
        <v>392</v>
      </c>
    </row>
    <row r="72" spans="1:3">
      <c r="A72" s="4" t="s">
        <v>393</v>
      </c>
    </row>
    <row r="73" spans="1:3">
      <c r="A73" s="3" t="s">
        <v>300</v>
      </c>
    </row>
    <row r="74" spans="1:3">
      <c r="A74" s="4" t="s">
        <v>82</v>
      </c>
      <c r="B74" s="6" t="n">
        <v>58567</v>
      </c>
      <c r="C74" s="5" t="n">
        <v>33960</v>
      </c>
    </row>
    <row r="75" spans="1:3">
      <c r="A75" s="4" t="s">
        <v>306</v>
      </c>
      <c r="B75" s="5" t="n">
        <v>-14037</v>
      </c>
      <c r="C75" s="5" t="n">
        <v>-13667</v>
      </c>
    </row>
    <row r="76" spans="1:3">
      <c r="A76" s="4" t="s">
        <v>84</v>
      </c>
      <c r="B76" s="5" t="n">
        <v>44530</v>
      </c>
      <c r="C76" s="5" t="n">
        <v>20293</v>
      </c>
    </row>
    <row r="77" spans="1:3">
      <c r="A77" s="4" t="s">
        <v>86</v>
      </c>
      <c r="B77" s="6" t="n">
        <v>36033</v>
      </c>
      <c r="C77" s="5" t="n">
        <v>21769</v>
      </c>
    </row>
    <row r="78" spans="1:3">
      <c r="A78" s="4" t="s">
        <v>361</v>
      </c>
      <c r="B78" s="4" t="s">
        <v>394</v>
      </c>
    </row>
    <row r="79" spans="1:3">
      <c r="A79" s="4" t="s">
        <v>363</v>
      </c>
      <c r="B79" s="4" t="s">
        <v>395</v>
      </c>
    </row>
    <row r="80" spans="1:3">
      <c r="A80" s="4" t="s">
        <v>365</v>
      </c>
      <c r="B80" s="4" t="s">
        <v>396</v>
      </c>
    </row>
    <row r="81" spans="1:3">
      <c r="A81" s="4" t="s">
        <v>367</v>
      </c>
      <c r="B81" s="4" t="s">
        <v>397</v>
      </c>
    </row>
    <row r="82" spans="1:3">
      <c r="A82" s="4" t="s">
        <v>398</v>
      </c>
    </row>
    <row r="83" spans="1:3">
      <c r="A83" s="3" t="s">
        <v>300</v>
      </c>
    </row>
    <row r="84" spans="1:3">
      <c r="A84" s="4" t="s">
        <v>82</v>
      </c>
      <c r="B84" s="6" t="n">
        <v>42701</v>
      </c>
      <c r="C84" s="5" t="n">
        <v>37434</v>
      </c>
    </row>
    <row r="85" spans="1:3">
      <c r="A85" s="4" t="s">
        <v>306</v>
      </c>
      <c r="B85" s="5" t="n">
        <v>-12458</v>
      </c>
      <c r="C85" s="5" t="n">
        <v>-7167</v>
      </c>
    </row>
    <row r="86" spans="1:3">
      <c r="A86" s="4" t="s">
        <v>84</v>
      </c>
      <c r="B86" s="5" t="n">
        <v>30243</v>
      </c>
      <c r="C86" s="5" t="n">
        <v>30267</v>
      </c>
    </row>
    <row r="87" spans="1:3">
      <c r="A87" s="4" t="s">
        <v>86</v>
      </c>
      <c r="B87" s="6" t="n">
        <v>37136</v>
      </c>
      <c r="C87" s="5" t="n">
        <v>32162</v>
      </c>
    </row>
    <row r="88" spans="1:3">
      <c r="A88" s="4" t="s">
        <v>361</v>
      </c>
      <c r="B88" s="4" t="s">
        <v>399</v>
      </c>
    </row>
    <row r="89" spans="1:3">
      <c r="A89" s="4" t="s">
        <v>363</v>
      </c>
      <c r="B89" s="4" t="s">
        <v>400</v>
      </c>
    </row>
    <row r="90" spans="1:3">
      <c r="A90" s="4" t="s">
        <v>365</v>
      </c>
      <c r="B90" s="4" t="s">
        <v>401</v>
      </c>
    </row>
    <row r="91" spans="1:3">
      <c r="A91" s="4" t="s">
        <v>367</v>
      </c>
      <c r="B91" s="4" t="s">
        <v>402</v>
      </c>
    </row>
    <row r="92" spans="1:3">
      <c r="A92" s="4" t="s">
        <v>346</v>
      </c>
    </row>
    <row r="93" spans="1:3">
      <c r="A93" s="3" t="s">
        <v>300</v>
      </c>
    </row>
    <row r="94" spans="1:3">
      <c r="A94" s="4" t="s">
        <v>82</v>
      </c>
      <c r="B94" s="6" t="n">
        <v>132880</v>
      </c>
      <c r="C94" s="5" t="n">
        <v>127424</v>
      </c>
    </row>
    <row r="95" spans="1:3">
      <c r="A95" s="4" t="s">
        <v>306</v>
      </c>
      <c r="B95" s="5" t="n">
        <v>-7783</v>
      </c>
      <c r="C95" s="5" t="n">
        <v>-6493</v>
      </c>
    </row>
    <row r="96" spans="1:3">
      <c r="A96" s="4" t="s">
        <v>84</v>
      </c>
      <c r="B96" s="5" t="n">
        <v>125097</v>
      </c>
      <c r="C96" s="5" t="n">
        <v>120931</v>
      </c>
    </row>
    <row r="97" spans="1:3">
      <c r="A97" s="4" t="s">
        <v>86</v>
      </c>
      <c r="B97" s="6" t="n">
        <v>66239</v>
      </c>
      <c r="C97" s="6" t="n">
        <v>56504</v>
      </c>
    </row>
    <row r="98" spans="1:3">
      <c r="A98" s="4" t="s">
        <v>361</v>
      </c>
      <c r="B98" s="4" t="s">
        <v>403</v>
      </c>
    </row>
    <row r="99" spans="1:3">
      <c r="A99" s="4" t="s">
        <v>363</v>
      </c>
      <c r="B99" s="4" t="s">
        <v>404</v>
      </c>
    </row>
    <row r="100" spans="1:3">
      <c r="A100" s="4" t="s">
        <v>365</v>
      </c>
      <c r="B100" s="4" t="s">
        <v>405</v>
      </c>
    </row>
    <row r="101" spans="1:3">
      <c r="A101" s="4" t="s">
        <v>367</v>
      </c>
      <c r="B101" s="4" t="s">
        <v>4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7</v>
      </c>
      <c r="C1" s="2" t="s">
        <v>2</v>
      </c>
      <c r="D1" s="2" t="s">
        <v>29</v>
      </c>
    </row>
    <row r="2" spans="1:4">
      <c r="A2" s="3" t="s">
        <v>408</v>
      </c>
    </row>
    <row r="3" spans="1:4">
      <c r="A3" s="4" t="s">
        <v>409</v>
      </c>
      <c r="C3" s="6" t="n">
        <v>3167095</v>
      </c>
      <c r="D3" s="6" t="n">
        <v>3093156</v>
      </c>
    </row>
    <row r="4" spans="1:4">
      <c r="A4" s="4" t="s">
        <v>410</v>
      </c>
      <c r="C4" s="5" t="n">
        <v>42655</v>
      </c>
      <c r="D4" s="5" t="n">
        <v>18059</v>
      </c>
    </row>
    <row r="5" spans="1:4">
      <c r="A5" s="4" t="s">
        <v>411</v>
      </c>
      <c r="C5" s="5" t="n">
        <v>-26470</v>
      </c>
      <c r="D5" s="5" t="n">
        <v>-60550</v>
      </c>
    </row>
    <row r="6" spans="1:4">
      <c r="A6" s="4" t="s">
        <v>412</v>
      </c>
      <c r="C6" s="5" t="n">
        <v>3150910</v>
      </c>
      <c r="D6" s="5" t="n">
        <v>3135647</v>
      </c>
    </row>
    <row r="7" spans="1:4">
      <c r="A7" s="4" t="s">
        <v>67</v>
      </c>
    </row>
    <row r="8" spans="1:4">
      <c r="A8" s="3" t="s">
        <v>408</v>
      </c>
    </row>
    <row r="9" spans="1:4">
      <c r="A9" s="4" t="s">
        <v>409</v>
      </c>
      <c r="C9" s="5" t="n">
        <v>3159808</v>
      </c>
      <c r="D9" s="5" t="n">
        <v>3082923</v>
      </c>
    </row>
    <row r="10" spans="1:4">
      <c r="A10" s="4" t="s">
        <v>410</v>
      </c>
      <c r="C10" s="5" t="n">
        <v>42655</v>
      </c>
      <c r="D10" s="5" t="n">
        <v>18059</v>
      </c>
    </row>
    <row r="11" spans="1:4">
      <c r="A11" s="4" t="s">
        <v>411</v>
      </c>
      <c r="C11" s="5" t="n">
        <v>-26469</v>
      </c>
      <c r="D11" s="5" t="n">
        <v>-60549</v>
      </c>
    </row>
    <row r="12" spans="1:4">
      <c r="A12" s="4" t="s">
        <v>412</v>
      </c>
      <c r="C12" s="5" t="n">
        <v>3143622</v>
      </c>
      <c r="D12" s="5" t="n">
        <v>3125413</v>
      </c>
    </row>
    <row r="13" spans="1:4">
      <c r="A13" s="4" t="s">
        <v>413</v>
      </c>
    </row>
    <row r="14" spans="1:4">
      <c r="A14" s="3" t="s">
        <v>408</v>
      </c>
    </row>
    <row r="15" spans="1:4">
      <c r="A15" s="4" t="s">
        <v>409</v>
      </c>
      <c r="C15" s="5" t="n">
        <v>226093</v>
      </c>
      <c r="D15" s="5" t="n">
        <v>239776</v>
      </c>
    </row>
    <row r="16" spans="1:4">
      <c r="A16" s="4" t="s">
        <v>410</v>
      </c>
      <c r="C16" s="5" t="n">
        <v>1334</v>
      </c>
      <c r="D16" s="5" t="n">
        <v>901</v>
      </c>
    </row>
    <row r="17" spans="1:4">
      <c r="A17" s="4" t="s">
        <v>411</v>
      </c>
      <c r="C17" s="5" t="n">
        <v>-3050</v>
      </c>
      <c r="D17" s="5" t="n">
        <v>-3957</v>
      </c>
    </row>
    <row r="18" spans="1:4">
      <c r="A18" s="4" t="s">
        <v>412</v>
      </c>
      <c r="C18" s="5" t="n">
        <v>227809</v>
      </c>
      <c r="D18" s="5" t="n">
        <v>242832</v>
      </c>
    </row>
    <row r="19" spans="1:4">
      <c r="A19" s="4" t="s">
        <v>414</v>
      </c>
    </row>
    <row r="20" spans="1:4">
      <c r="A20" s="3" t="s">
        <v>408</v>
      </c>
    </row>
    <row r="21" spans="1:4">
      <c r="A21" s="4" t="s">
        <v>409</v>
      </c>
      <c r="C21" s="5" t="n">
        <v>698980</v>
      </c>
      <c r="D21" s="5" t="n">
        <v>646551</v>
      </c>
    </row>
    <row r="22" spans="1:4">
      <c r="A22" s="4" t="s">
        <v>410</v>
      </c>
      <c r="C22" s="5" t="n">
        <v>21932</v>
      </c>
      <c r="D22" s="5" t="n">
        <v>10734</v>
      </c>
    </row>
    <row r="23" spans="1:4">
      <c r="A23" s="4" t="s">
        <v>411</v>
      </c>
      <c r="C23" s="5" t="n">
        <v>-586</v>
      </c>
      <c r="D23" s="5" t="n">
        <v>-3448</v>
      </c>
    </row>
    <row r="24" spans="1:4">
      <c r="A24" s="4" t="s">
        <v>412</v>
      </c>
      <c r="C24" s="5" t="n">
        <v>677634</v>
      </c>
      <c r="D24" s="5" t="n">
        <v>639265</v>
      </c>
    </row>
    <row r="25" spans="1:4">
      <c r="A25" s="4" t="s">
        <v>415</v>
      </c>
    </row>
    <row r="26" spans="1:4">
      <c r="A26" s="3" t="s">
        <v>408</v>
      </c>
    </row>
    <row r="27" spans="1:4">
      <c r="A27" s="4" t="s">
        <v>409</v>
      </c>
      <c r="C27" s="5" t="n">
        <v>329582</v>
      </c>
      <c r="D27" s="5" t="n">
        <v>335542</v>
      </c>
    </row>
    <row r="28" spans="1:4">
      <c r="A28" s="4" t="s">
        <v>410</v>
      </c>
      <c r="C28" s="5" t="n">
        <v>1106</v>
      </c>
      <c r="D28" s="5" t="n">
        <v>843</v>
      </c>
    </row>
    <row r="29" spans="1:4">
      <c r="A29" s="4" t="s">
        <v>411</v>
      </c>
      <c r="C29" s="5" t="n">
        <v>-8771</v>
      </c>
      <c r="D29" s="5" t="n">
        <v>-13118</v>
      </c>
    </row>
    <row r="30" spans="1:4">
      <c r="A30" s="4" t="s">
        <v>412</v>
      </c>
      <c r="C30" s="5" t="n">
        <v>337247</v>
      </c>
      <c r="D30" s="5" t="n">
        <v>347817</v>
      </c>
    </row>
    <row r="31" spans="1:4">
      <c r="A31" s="4" t="s">
        <v>416</v>
      </c>
    </row>
    <row r="32" spans="1:4">
      <c r="A32" s="3" t="s">
        <v>408</v>
      </c>
    </row>
    <row r="33" spans="1:4">
      <c r="A33" s="4" t="s">
        <v>409</v>
      </c>
      <c r="C33" s="5" t="n">
        <v>154149</v>
      </c>
      <c r="D33" s="5" t="n">
        <v>138373</v>
      </c>
    </row>
    <row r="34" spans="1:4">
      <c r="A34" s="4" t="s">
        <v>410</v>
      </c>
      <c r="C34" s="5" t="n">
        <v>1538</v>
      </c>
      <c r="D34" s="5" t="n">
        <v>604</v>
      </c>
    </row>
    <row r="35" spans="1:4">
      <c r="A35" s="4" t="s">
        <v>411</v>
      </c>
      <c r="C35" s="5" t="n">
        <v>-295</v>
      </c>
      <c r="D35" s="5" t="n">
        <v>-530</v>
      </c>
    </row>
    <row r="36" spans="1:4">
      <c r="A36" s="4" t="s">
        <v>412</v>
      </c>
      <c r="C36" s="5" t="n">
        <v>152906</v>
      </c>
      <c r="D36" s="5" t="n">
        <v>138299</v>
      </c>
    </row>
    <row r="37" spans="1:4">
      <c r="A37" s="4" t="s">
        <v>417</v>
      </c>
    </row>
    <row r="38" spans="1:4">
      <c r="A38" s="3" t="s">
        <v>408</v>
      </c>
    </row>
    <row r="39" spans="1:4">
      <c r="A39" s="4" t="s">
        <v>409</v>
      </c>
      <c r="C39" s="5" t="n">
        <v>532027</v>
      </c>
      <c r="D39" s="5" t="n">
        <v>531991</v>
      </c>
    </row>
    <row r="40" spans="1:4">
      <c r="A40" s="4" t="s">
        <v>410</v>
      </c>
      <c r="C40" s="5" t="n">
        <v>1746</v>
      </c>
      <c r="D40" s="5" t="n">
        <v>1018</v>
      </c>
    </row>
    <row r="41" spans="1:4">
      <c r="A41" s="4" t="s">
        <v>411</v>
      </c>
      <c r="C41" s="5" t="n">
        <v>-4309</v>
      </c>
      <c r="D41" s="5" t="n">
        <v>-8040</v>
      </c>
    </row>
    <row r="42" spans="1:4">
      <c r="A42" s="4" t="s">
        <v>412</v>
      </c>
      <c r="C42" s="5" t="n">
        <v>534590</v>
      </c>
      <c r="D42" s="5" t="n">
        <v>539013</v>
      </c>
    </row>
    <row r="43" spans="1:4">
      <c r="A43" s="4" t="s">
        <v>418</v>
      </c>
    </row>
    <row r="44" spans="1:4">
      <c r="A44" s="3" t="s">
        <v>408</v>
      </c>
    </row>
    <row r="45" spans="1:4">
      <c r="A45" s="4" t="s">
        <v>409</v>
      </c>
      <c r="C45" s="5" t="n">
        <v>199450</v>
      </c>
      <c r="D45" s="5" t="n">
        <v>188201</v>
      </c>
    </row>
    <row r="46" spans="1:4">
      <c r="A46" s="4" t="s">
        <v>410</v>
      </c>
      <c r="C46" s="5" t="n">
        <v>2089</v>
      </c>
      <c r="D46" s="5" t="n">
        <v>858</v>
      </c>
    </row>
    <row r="47" spans="1:4">
      <c r="A47" s="4" t="s">
        <v>411</v>
      </c>
      <c r="C47" s="5" t="n">
        <v>-1397</v>
      </c>
      <c r="D47" s="5" t="n">
        <v>-2816</v>
      </c>
    </row>
    <row r="48" spans="1:4">
      <c r="A48" s="4" t="s">
        <v>412</v>
      </c>
      <c r="C48" s="5" t="n">
        <v>198758</v>
      </c>
      <c r="D48" s="5" t="n">
        <v>190159</v>
      </c>
    </row>
    <row r="49" spans="1:4">
      <c r="A49" s="4" t="s">
        <v>419</v>
      </c>
    </row>
    <row r="50" spans="1:4">
      <c r="A50" s="3" t="s">
        <v>408</v>
      </c>
    </row>
    <row r="51" spans="1:4">
      <c r="A51" s="4" t="s">
        <v>409</v>
      </c>
      <c r="C51" s="5" t="n">
        <v>1215208</v>
      </c>
      <c r="D51" s="5" t="n">
        <v>1194107</v>
      </c>
    </row>
    <row r="52" spans="1:4">
      <c r="A52" s="4" t="s">
        <v>410</v>
      </c>
      <c r="C52" s="5" t="n">
        <v>6479</v>
      </c>
      <c r="D52" s="5" t="n">
        <v>3323</v>
      </c>
    </row>
    <row r="53" spans="1:4">
      <c r="A53" s="4" t="s">
        <v>411</v>
      </c>
      <c r="C53" s="5" t="n">
        <v>-14772</v>
      </c>
      <c r="D53" s="5" t="n">
        <v>-24504</v>
      </c>
    </row>
    <row r="54" spans="1:4">
      <c r="A54" s="4" t="s">
        <v>412</v>
      </c>
      <c r="C54" s="5" t="n">
        <v>1223501</v>
      </c>
      <c r="D54" s="5" t="n">
        <v>1215288</v>
      </c>
    </row>
    <row r="55" spans="1:4">
      <c r="A55" s="4" t="s">
        <v>420</v>
      </c>
    </row>
    <row r="56" spans="1:4">
      <c r="A56" s="3" t="s">
        <v>408</v>
      </c>
    </row>
    <row r="57" spans="1:4">
      <c r="A57" s="4" t="s">
        <v>409</v>
      </c>
      <c r="B57" s="4" t="s">
        <v>145</v>
      </c>
      <c r="C57" s="5" t="n">
        <v>1019527</v>
      </c>
      <c r="D57" s="5" t="n">
        <v>1002489</v>
      </c>
    </row>
    <row r="58" spans="1:4">
      <c r="A58" s="4" t="s">
        <v>410</v>
      </c>
      <c r="B58" s="4" t="s">
        <v>145</v>
      </c>
      <c r="C58" s="5" t="n">
        <v>12910</v>
      </c>
      <c r="D58" s="5" t="n">
        <v>3101</v>
      </c>
    </row>
    <row r="59" spans="1:4">
      <c r="A59" s="4" t="s">
        <v>411</v>
      </c>
      <c r="B59" s="4" t="s">
        <v>145</v>
      </c>
      <c r="C59" s="5" t="n">
        <v>-8061</v>
      </c>
      <c r="D59" s="5" t="n">
        <v>-28640</v>
      </c>
    </row>
    <row r="60" spans="1:4">
      <c r="A60" s="4" t="s">
        <v>412</v>
      </c>
      <c r="B60" s="4" t="s">
        <v>145</v>
      </c>
      <c r="C60" s="5" t="n">
        <v>1014678</v>
      </c>
      <c r="D60" s="5" t="n">
        <v>1028028</v>
      </c>
    </row>
    <row r="61" spans="1:4">
      <c r="A61" s="4" t="s">
        <v>68</v>
      </c>
    </row>
    <row r="62" spans="1:4">
      <c r="A62" s="3" t="s">
        <v>408</v>
      </c>
    </row>
    <row r="63" spans="1:4">
      <c r="A63" s="4" t="s">
        <v>409</v>
      </c>
      <c r="C63" s="5" t="n">
        <v>7287</v>
      </c>
      <c r="D63" s="5" t="n">
        <v>10233</v>
      </c>
    </row>
    <row r="64" spans="1:4">
      <c r="A64" s="4" t="s">
        <v>411</v>
      </c>
      <c r="C64" s="5" t="n">
        <v>-1</v>
      </c>
      <c r="D64" s="5" t="n">
        <v>-1</v>
      </c>
    </row>
    <row r="65" spans="1:4">
      <c r="A65" s="4" t="s">
        <v>412</v>
      </c>
      <c r="C65" s="6" t="n">
        <v>7288</v>
      </c>
      <c r="D65" s="6" t="n">
        <v>10234</v>
      </c>
    </row>
    <row r="66" spans="1:4"/>
    <row r="67" spans="1:4">
      <c r="A67" s="4" t="s">
        <v>145</v>
      </c>
      <c r="B67" s="4" t="s">
        <v>421</v>
      </c>
    </row>
  </sheetData>
  <mergeCells count="3">
    <mergeCell ref="A1:B1"/>
    <mergeCell ref="A66:C66"/>
    <mergeCell ref="B67:C6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2</v>
      </c>
      <c r="B1" s="2" t="s">
        <v>2</v>
      </c>
      <c r="C1" s="2" t="s">
        <v>29</v>
      </c>
    </row>
    <row r="2" spans="1:3">
      <c r="A2" s="3" t="s">
        <v>408</v>
      </c>
    </row>
    <row r="3" spans="1:3">
      <c r="A3" s="4" t="s">
        <v>423</v>
      </c>
      <c r="B3" s="6" t="n">
        <v>358447</v>
      </c>
      <c r="C3" s="6" t="n">
        <v>339892</v>
      </c>
    </row>
    <row r="4" spans="1:3">
      <c r="A4" s="4" t="s">
        <v>410</v>
      </c>
      <c r="B4" s="5" t="n">
        <v>13577</v>
      </c>
      <c r="C4" s="5" t="n">
        <v>5249</v>
      </c>
    </row>
    <row r="5" spans="1:3">
      <c r="A5" s="4" t="s">
        <v>424</v>
      </c>
      <c r="B5" s="5" t="n">
        <v>-8338</v>
      </c>
      <c r="C5" s="5" t="n">
        <v>-26775</v>
      </c>
    </row>
    <row r="6" spans="1:3">
      <c r="A6" s="4" t="s">
        <v>425</v>
      </c>
      <c r="B6" s="5" t="n">
        <v>353208</v>
      </c>
      <c r="C6" s="5" t="n">
        <v>361418</v>
      </c>
    </row>
    <row r="7" spans="1:3">
      <c r="A7" s="4" t="s">
        <v>131</v>
      </c>
    </row>
    <row r="8" spans="1:3">
      <c r="A8" s="3" t="s">
        <v>408</v>
      </c>
    </row>
    <row r="9" spans="1:3">
      <c r="A9" s="4" t="s">
        <v>423</v>
      </c>
      <c r="B9" s="5" t="n">
        <v>181512</v>
      </c>
      <c r="C9" s="5" t="n">
        <v>166353</v>
      </c>
    </row>
    <row r="10" spans="1:3">
      <c r="A10" s="4" t="s">
        <v>410</v>
      </c>
      <c r="B10" s="5" t="n">
        <v>11495</v>
      </c>
      <c r="C10" s="5" t="n">
        <v>4738</v>
      </c>
    </row>
    <row r="11" spans="1:3">
      <c r="A11" s="4" t="s">
        <v>424</v>
      </c>
      <c r="B11" s="5" t="n">
        <v>-2644</v>
      </c>
      <c r="C11" s="5" t="n">
        <v>-15984</v>
      </c>
    </row>
    <row r="12" spans="1:3">
      <c r="A12" s="4" t="s">
        <v>425</v>
      </c>
      <c r="B12" s="5" t="n">
        <v>172661</v>
      </c>
      <c r="C12" s="5" t="n">
        <v>177599</v>
      </c>
    </row>
    <row r="13" spans="1:3">
      <c r="A13" s="4" t="s">
        <v>426</v>
      </c>
    </row>
    <row r="14" spans="1:3">
      <c r="A14" s="3" t="s">
        <v>408</v>
      </c>
    </row>
    <row r="15" spans="1:3">
      <c r="A15" s="4" t="s">
        <v>423</v>
      </c>
      <c r="B15" s="5" t="n">
        <v>176935</v>
      </c>
      <c r="C15" s="5" t="n">
        <v>173539</v>
      </c>
    </row>
    <row r="16" spans="1:3">
      <c r="A16" s="4" t="s">
        <v>410</v>
      </c>
      <c r="B16" s="5" t="n">
        <v>2082</v>
      </c>
      <c r="C16" s="5" t="n">
        <v>511</v>
      </c>
    </row>
    <row r="17" spans="1:3">
      <c r="A17" s="4" t="s">
        <v>424</v>
      </c>
      <c r="B17" s="5" t="n">
        <v>-5694</v>
      </c>
      <c r="C17" s="5" t="n">
        <v>-10791</v>
      </c>
    </row>
    <row r="18" spans="1:3">
      <c r="A18" s="4" t="s">
        <v>425</v>
      </c>
      <c r="B18" s="6" t="n">
        <v>180547</v>
      </c>
      <c r="C18" s="6" t="n">
        <v>1838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9"/>
  </cols>
  <sheetData>
    <row r="1" spans="1:4">
      <c r="A1" s="1" t="s">
        <v>427</v>
      </c>
      <c r="B1" s="2" t="s">
        <v>1</v>
      </c>
      <c r="D1" s="2" t="s">
        <v>428</v>
      </c>
    </row>
    <row r="2" spans="1:4">
      <c r="B2" s="2" t="s">
        <v>429</v>
      </c>
      <c r="C2" s="2" t="s">
        <v>430</v>
      </c>
      <c r="D2" s="2" t="s">
        <v>431</v>
      </c>
    </row>
    <row r="3" spans="1:4">
      <c r="A3" s="3" t="s">
        <v>432</v>
      </c>
    </row>
    <row r="4" spans="1:4">
      <c r="A4" s="4" t="s">
        <v>433</v>
      </c>
      <c r="B4" s="6" t="n">
        <v>300000</v>
      </c>
      <c r="D4" s="6" t="n">
        <v>300000</v>
      </c>
    </row>
    <row r="5" spans="1:4">
      <c r="A5" s="4" t="s">
        <v>434</v>
      </c>
      <c r="B5" s="5" t="n">
        <v>0</v>
      </c>
      <c r="C5" s="6" t="n">
        <v>0</v>
      </c>
    </row>
    <row r="6" spans="1:4">
      <c r="A6" s="4" t="s">
        <v>435</v>
      </c>
      <c r="B6" s="6" t="n">
        <v>0</v>
      </c>
      <c r="C6" s="5" t="n">
        <v>0</v>
      </c>
    </row>
    <row r="7" spans="1:4">
      <c r="A7" s="4" t="s">
        <v>67</v>
      </c>
    </row>
    <row r="8" spans="1:4">
      <c r="A8" s="3" t="s">
        <v>432</v>
      </c>
    </row>
    <row r="9" spans="1:4">
      <c r="A9" s="4" t="s">
        <v>436</v>
      </c>
      <c r="B9" s="5" t="n">
        <v>511</v>
      </c>
      <c r="D9" s="5" t="n">
        <v>808</v>
      </c>
    </row>
    <row r="10" spans="1:4">
      <c r="A10" s="4" t="s">
        <v>437</v>
      </c>
      <c r="B10" s="6" t="n">
        <v>26469000</v>
      </c>
      <c r="D10" s="6" t="n">
        <v>60549000</v>
      </c>
    </row>
    <row r="11" spans="1:4">
      <c r="A11" s="4" t="s">
        <v>438</v>
      </c>
      <c r="B11" s="6" t="n">
        <v>2300000</v>
      </c>
      <c r="C11" s="6" t="n">
        <v>2400000</v>
      </c>
    </row>
    <row r="12" spans="1:4">
      <c r="A12" s="4" t="s">
        <v>439</v>
      </c>
    </row>
    <row r="13" spans="1:4">
      <c r="A13" s="3" t="s">
        <v>432</v>
      </c>
    </row>
    <row r="14" spans="1:4">
      <c r="A14" s="4" t="s">
        <v>440</v>
      </c>
      <c r="B14" s="4" t="s">
        <v>441</v>
      </c>
      <c r="D14" s="4" t="s">
        <v>441</v>
      </c>
    </row>
    <row r="15" spans="1:4">
      <c r="A15" s="4" t="s">
        <v>437</v>
      </c>
      <c r="B15" s="6" t="n">
        <v>1800000</v>
      </c>
      <c r="D15" s="6" t="n">
        <v>3700000</v>
      </c>
    </row>
    <row r="16" spans="1:4">
      <c r="A16" s="4" t="s">
        <v>442</v>
      </c>
    </row>
    <row r="17" spans="1:4">
      <c r="A17" s="3" t="s">
        <v>432</v>
      </c>
    </row>
    <row r="18" spans="1:4">
      <c r="A18" s="4" t="s">
        <v>443</v>
      </c>
      <c r="B18" s="4" t="s">
        <v>444</v>
      </c>
    </row>
    <row r="19" spans="1:4">
      <c r="A19" s="4" t="s">
        <v>445</v>
      </c>
    </row>
    <row r="20" spans="1:4">
      <c r="A20" s="3" t="s">
        <v>432</v>
      </c>
    </row>
    <row r="21" spans="1:4">
      <c r="A21" s="4" t="s">
        <v>437</v>
      </c>
      <c r="B21" s="6" t="n">
        <v>14772000</v>
      </c>
      <c r="D21" s="5" t="n">
        <v>24504000</v>
      </c>
    </row>
    <row r="22" spans="1:4">
      <c r="A22" s="4" t="s">
        <v>33</v>
      </c>
    </row>
    <row r="23" spans="1:4">
      <c r="A23" s="3" t="s">
        <v>432</v>
      </c>
    </row>
    <row r="24" spans="1:4">
      <c r="A24" s="4" t="s">
        <v>446</v>
      </c>
      <c r="B24" s="5" t="n">
        <v>2000000</v>
      </c>
      <c r="D24" s="5" t="n">
        <v>2000000</v>
      </c>
    </row>
    <row r="25" spans="1:4">
      <c r="A25" s="4" t="s">
        <v>447</v>
      </c>
      <c r="B25" s="5" t="n">
        <v>1900000</v>
      </c>
      <c r="D25" s="5" t="n">
        <v>1900000</v>
      </c>
    </row>
    <row r="26" spans="1:4">
      <c r="A26" s="4" t="s">
        <v>448</v>
      </c>
      <c r="B26" s="6" t="n">
        <v>50400000</v>
      </c>
      <c r="D26" s="6" t="n">
        <v>46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9</v>
      </c>
    </row>
    <row r="2" spans="1:3">
      <c r="A2" s="3" t="s">
        <v>423</v>
      </c>
    </row>
    <row r="3" spans="1:3">
      <c r="A3" s="4" t="s">
        <v>130</v>
      </c>
      <c r="B3" s="6" t="n">
        <v>3167095</v>
      </c>
      <c r="C3" s="6" t="n">
        <v>3093156</v>
      </c>
    </row>
    <row r="4" spans="1:3">
      <c r="A4" s="3" t="s">
        <v>412</v>
      </c>
    </row>
    <row r="5" spans="1:3">
      <c r="A5" s="4" t="s">
        <v>412</v>
      </c>
      <c r="B5" s="5" t="n">
        <v>3150910</v>
      </c>
      <c r="C5" s="5" t="n">
        <v>3135647</v>
      </c>
    </row>
    <row r="6" spans="1:3">
      <c r="A6" s="4" t="s">
        <v>67</v>
      </c>
    </row>
    <row r="7" spans="1:3">
      <c r="A7" s="3" t="s">
        <v>423</v>
      </c>
    </row>
    <row r="8" spans="1:3">
      <c r="A8" s="4" t="s">
        <v>450</v>
      </c>
      <c r="B8" s="5" t="n">
        <v>145022</v>
      </c>
    </row>
    <row r="9" spans="1:3">
      <c r="A9" s="4" t="s">
        <v>451</v>
      </c>
      <c r="B9" s="5" t="n">
        <v>805156</v>
      </c>
    </row>
    <row r="10" spans="1:3">
      <c r="A10" s="4" t="s">
        <v>452</v>
      </c>
      <c r="B10" s="5" t="n">
        <v>372917</v>
      </c>
    </row>
    <row r="11" spans="1:3">
      <c r="A11" s="4" t="s">
        <v>453</v>
      </c>
      <c r="B11" s="5" t="n">
        <v>621505</v>
      </c>
    </row>
    <row r="12" spans="1:3">
      <c r="A12" s="4" t="s">
        <v>442</v>
      </c>
      <c r="B12" s="5" t="n">
        <v>1215208</v>
      </c>
    </row>
    <row r="13" spans="1:3">
      <c r="A13" s="4" t="s">
        <v>130</v>
      </c>
      <c r="B13" s="5" t="n">
        <v>3159808</v>
      </c>
      <c r="C13" s="5" t="n">
        <v>3082923</v>
      </c>
    </row>
    <row r="14" spans="1:3">
      <c r="A14" s="3" t="s">
        <v>412</v>
      </c>
    </row>
    <row r="15" spans="1:3">
      <c r="A15" s="4" t="s">
        <v>450</v>
      </c>
      <c r="B15" s="5" t="n">
        <v>145859</v>
      </c>
    </row>
    <row r="16" spans="1:3">
      <c r="A16" s="4" t="s">
        <v>451</v>
      </c>
      <c r="B16" s="5" t="n">
        <v>802331</v>
      </c>
    </row>
    <row r="17" spans="1:3">
      <c r="A17" s="4" t="s">
        <v>452</v>
      </c>
      <c r="B17" s="5" t="n">
        <v>362404</v>
      </c>
    </row>
    <row r="18" spans="1:3">
      <c r="A18" s="4" t="s">
        <v>453</v>
      </c>
      <c r="B18" s="5" t="n">
        <v>609527</v>
      </c>
    </row>
    <row r="19" spans="1:3">
      <c r="A19" s="4" t="s">
        <v>442</v>
      </c>
      <c r="B19" s="5" t="n">
        <v>1223501</v>
      </c>
    </row>
    <row r="20" spans="1:3">
      <c r="A20" s="4" t="s">
        <v>412</v>
      </c>
      <c r="B20" s="6" t="n">
        <v>3143622</v>
      </c>
      <c r="C20" s="6" t="n">
        <v>31254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C1" s="2" t="s">
        <v>2</v>
      </c>
      <c r="D1" s="2" t="s">
        <v>29</v>
      </c>
    </row>
    <row r="2" spans="1:4">
      <c r="A2" s="3" t="s">
        <v>408</v>
      </c>
    </row>
    <row r="3" spans="1:4">
      <c r="A3" s="4" t="s">
        <v>455</v>
      </c>
      <c r="C3" s="6" t="n">
        <v>434545</v>
      </c>
      <c r="D3" s="6" t="n">
        <v>1216029</v>
      </c>
    </row>
    <row r="4" spans="1:4">
      <c r="A4" s="4" t="s">
        <v>456</v>
      </c>
      <c r="C4" s="5" t="n">
        <v>-4528</v>
      </c>
      <c r="D4" s="5" t="n">
        <v>-27511</v>
      </c>
    </row>
    <row r="5" spans="1:4">
      <c r="A5" s="4" t="s">
        <v>457</v>
      </c>
      <c r="C5" s="5" t="n">
        <v>1081356</v>
      </c>
      <c r="D5" s="5" t="n">
        <v>917659</v>
      </c>
    </row>
    <row r="6" spans="1:4">
      <c r="A6" s="4" t="s">
        <v>458</v>
      </c>
      <c r="C6" s="5" t="n">
        <v>-21941</v>
      </c>
      <c r="D6" s="5" t="n">
        <v>-33038</v>
      </c>
    </row>
    <row r="7" spans="1:4">
      <c r="A7" s="4" t="s">
        <v>423</v>
      </c>
      <c r="C7" s="5" t="n">
        <v>1515901</v>
      </c>
      <c r="D7" s="5" t="n">
        <v>2133688</v>
      </c>
    </row>
    <row r="8" spans="1:4">
      <c r="A8" s="4" t="s">
        <v>411</v>
      </c>
      <c r="C8" s="5" t="n">
        <v>-26469</v>
      </c>
      <c r="D8" s="5" t="n">
        <v>-60549</v>
      </c>
    </row>
    <row r="9" spans="1:4">
      <c r="A9" s="4" t="s">
        <v>459</v>
      </c>
    </row>
    <row r="10" spans="1:4">
      <c r="A10" s="3" t="s">
        <v>408</v>
      </c>
    </row>
    <row r="11" spans="1:4">
      <c r="A11" s="4" t="s">
        <v>455</v>
      </c>
      <c r="C11" s="5" t="n">
        <v>32603</v>
      </c>
      <c r="D11" s="5" t="n">
        <v>101395</v>
      </c>
    </row>
    <row r="12" spans="1:4">
      <c r="A12" s="4" t="s">
        <v>456</v>
      </c>
      <c r="C12" s="5" t="n">
        <v>-377</v>
      </c>
      <c r="D12" s="5" t="n">
        <v>-2486</v>
      </c>
    </row>
    <row r="13" spans="1:4">
      <c r="A13" s="4" t="s">
        <v>457</v>
      </c>
      <c r="C13" s="5" t="n">
        <v>121784</v>
      </c>
      <c r="D13" s="5" t="n">
        <v>112195</v>
      </c>
    </row>
    <row r="14" spans="1:4">
      <c r="A14" s="4" t="s">
        <v>458</v>
      </c>
      <c r="C14" s="5" t="n">
        <v>-2673</v>
      </c>
      <c r="D14" s="5" t="n">
        <v>-1471</v>
      </c>
    </row>
    <row r="15" spans="1:4">
      <c r="A15" s="4" t="s">
        <v>423</v>
      </c>
      <c r="C15" s="5" t="n">
        <v>154387</v>
      </c>
      <c r="D15" s="5" t="n">
        <v>213590</v>
      </c>
    </row>
    <row r="16" spans="1:4">
      <c r="A16" s="4" t="s">
        <v>411</v>
      </c>
      <c r="C16" s="5" t="n">
        <v>-3050</v>
      </c>
      <c r="D16" s="5" t="n">
        <v>-3957</v>
      </c>
    </row>
    <row r="17" spans="1:4">
      <c r="A17" s="4" t="s">
        <v>460</v>
      </c>
    </row>
    <row r="18" spans="1:4">
      <c r="A18" s="3" t="s">
        <v>408</v>
      </c>
    </row>
    <row r="19" spans="1:4">
      <c r="A19" s="4" t="s">
        <v>455</v>
      </c>
      <c r="C19" s="5" t="n">
        <v>6964</v>
      </c>
      <c r="D19" s="5" t="n">
        <v>123479</v>
      </c>
    </row>
    <row r="20" spans="1:4">
      <c r="A20" s="4" t="s">
        <v>456</v>
      </c>
      <c r="C20" s="5" t="n">
        <v>-4</v>
      </c>
      <c r="D20" s="5" t="n">
        <v>-1274</v>
      </c>
    </row>
    <row r="21" spans="1:4">
      <c r="A21" s="4" t="s">
        <v>457</v>
      </c>
      <c r="C21" s="5" t="n">
        <v>76493</v>
      </c>
      <c r="D21" s="5" t="n">
        <v>105405</v>
      </c>
    </row>
    <row r="22" spans="1:4">
      <c r="A22" s="4" t="s">
        <v>458</v>
      </c>
      <c r="C22" s="5" t="n">
        <v>-582</v>
      </c>
      <c r="D22" s="5" t="n">
        <v>-2174</v>
      </c>
    </row>
    <row r="23" spans="1:4">
      <c r="A23" s="4" t="s">
        <v>423</v>
      </c>
      <c r="C23" s="5" t="n">
        <v>83457</v>
      </c>
      <c r="D23" s="5" t="n">
        <v>228884</v>
      </c>
    </row>
    <row r="24" spans="1:4">
      <c r="A24" s="4" t="s">
        <v>411</v>
      </c>
      <c r="C24" s="5" t="n">
        <v>-586</v>
      </c>
      <c r="D24" s="5" t="n">
        <v>-3448</v>
      </c>
    </row>
    <row r="25" spans="1:4">
      <c r="A25" s="4" t="s">
        <v>461</v>
      </c>
    </row>
    <row r="26" spans="1:4">
      <c r="A26" s="3" t="s">
        <v>408</v>
      </c>
    </row>
    <row r="27" spans="1:4">
      <c r="A27" s="4" t="s">
        <v>455</v>
      </c>
      <c r="C27" s="5" t="n">
        <v>2924</v>
      </c>
      <c r="D27" s="5" t="n">
        <v>34819</v>
      </c>
    </row>
    <row r="28" spans="1:4">
      <c r="A28" s="4" t="s">
        <v>456</v>
      </c>
      <c r="C28" s="5" t="n">
        <v>-19</v>
      </c>
      <c r="D28" s="5" t="n">
        <v>-814</v>
      </c>
    </row>
    <row r="29" spans="1:4">
      <c r="A29" s="4" t="s">
        <v>457</v>
      </c>
      <c r="C29" s="5" t="n">
        <v>291576</v>
      </c>
      <c r="D29" s="5" t="n">
        <v>270997</v>
      </c>
    </row>
    <row r="30" spans="1:4">
      <c r="A30" s="4" t="s">
        <v>458</v>
      </c>
      <c r="C30" s="5" t="n">
        <v>-8752</v>
      </c>
      <c r="D30" s="5" t="n">
        <v>-12304</v>
      </c>
    </row>
    <row r="31" spans="1:4">
      <c r="A31" s="4" t="s">
        <v>423</v>
      </c>
      <c r="C31" s="5" t="n">
        <v>294500</v>
      </c>
      <c r="D31" s="5" t="n">
        <v>305816</v>
      </c>
    </row>
    <row r="32" spans="1:4">
      <c r="A32" s="4" t="s">
        <v>411</v>
      </c>
      <c r="C32" s="5" t="n">
        <v>-8771</v>
      </c>
      <c r="D32" s="5" t="n">
        <v>-13118</v>
      </c>
    </row>
    <row r="33" spans="1:4">
      <c r="A33" s="4" t="s">
        <v>462</v>
      </c>
    </row>
    <row r="34" spans="1:4">
      <c r="A34" s="3" t="s">
        <v>408</v>
      </c>
    </row>
    <row r="35" spans="1:4">
      <c r="A35" s="4" t="s">
        <v>455</v>
      </c>
      <c r="C35" s="5" t="n">
        <v>35368</v>
      </c>
      <c r="D35" s="5" t="n">
        <v>70965</v>
      </c>
    </row>
    <row r="36" spans="1:4">
      <c r="A36" s="4" t="s">
        <v>456</v>
      </c>
      <c r="C36" s="5" t="n">
        <v>-36</v>
      </c>
      <c r="D36" s="5" t="n">
        <v>-249</v>
      </c>
    </row>
    <row r="37" spans="1:4">
      <c r="A37" s="4" t="s">
        <v>457</v>
      </c>
      <c r="C37" s="5" t="n">
        <v>14258</v>
      </c>
      <c r="D37" s="5" t="n">
        <v>10110</v>
      </c>
    </row>
    <row r="38" spans="1:4">
      <c r="A38" s="4" t="s">
        <v>458</v>
      </c>
      <c r="C38" s="5" t="n">
        <v>-259</v>
      </c>
      <c r="D38" s="5" t="n">
        <v>-281</v>
      </c>
    </row>
    <row r="39" spans="1:4">
      <c r="A39" s="4" t="s">
        <v>423</v>
      </c>
      <c r="C39" s="5" t="n">
        <v>49626</v>
      </c>
      <c r="D39" s="5" t="n">
        <v>81075</v>
      </c>
    </row>
    <row r="40" spans="1:4">
      <c r="A40" s="4" t="s">
        <v>411</v>
      </c>
      <c r="C40" s="5" t="n">
        <v>-295</v>
      </c>
      <c r="D40" s="5" t="n">
        <v>-530</v>
      </c>
    </row>
    <row r="41" spans="1:4">
      <c r="A41" s="4" t="s">
        <v>463</v>
      </c>
    </row>
    <row r="42" spans="1:4">
      <c r="A42" s="3" t="s">
        <v>408</v>
      </c>
    </row>
    <row r="43" spans="1:4">
      <c r="A43" s="4" t="s">
        <v>455</v>
      </c>
      <c r="C43" s="5" t="n">
        <v>266463</v>
      </c>
      <c r="D43" s="5" t="n">
        <v>345437</v>
      </c>
    </row>
    <row r="44" spans="1:4">
      <c r="A44" s="4" t="s">
        <v>456</v>
      </c>
      <c r="C44" s="5" t="n">
        <v>-3490</v>
      </c>
      <c r="D44" s="5" t="n">
        <v>-6950</v>
      </c>
    </row>
    <row r="45" spans="1:4">
      <c r="A45" s="4" t="s">
        <v>457</v>
      </c>
      <c r="C45" s="5" t="n">
        <v>96222</v>
      </c>
      <c r="D45" s="5" t="n">
        <v>77362</v>
      </c>
    </row>
    <row r="46" spans="1:4">
      <c r="A46" s="4" t="s">
        <v>458</v>
      </c>
      <c r="C46" s="5" t="n">
        <v>-819</v>
      </c>
      <c r="D46" s="5" t="n">
        <v>-1090</v>
      </c>
    </row>
    <row r="47" spans="1:4">
      <c r="A47" s="4" t="s">
        <v>423</v>
      </c>
      <c r="C47" s="5" t="n">
        <v>362685</v>
      </c>
      <c r="D47" s="5" t="n">
        <v>422799</v>
      </c>
    </row>
    <row r="48" spans="1:4">
      <c r="A48" s="4" t="s">
        <v>411</v>
      </c>
      <c r="C48" s="5" t="n">
        <v>-4309</v>
      </c>
      <c r="D48" s="5" t="n">
        <v>-8040</v>
      </c>
    </row>
    <row r="49" spans="1:4">
      <c r="A49" s="4" t="s">
        <v>464</v>
      </c>
    </row>
    <row r="50" spans="1:4">
      <c r="A50" s="3" t="s">
        <v>408</v>
      </c>
    </row>
    <row r="51" spans="1:4">
      <c r="A51" s="4" t="s">
        <v>455</v>
      </c>
      <c r="C51" s="5" t="n">
        <v>55185</v>
      </c>
      <c r="D51" s="5" t="n">
        <v>58877</v>
      </c>
    </row>
    <row r="52" spans="1:4">
      <c r="A52" s="4" t="s">
        <v>456</v>
      </c>
      <c r="C52" s="5" t="n">
        <v>-141</v>
      </c>
      <c r="D52" s="5" t="n">
        <v>-282</v>
      </c>
    </row>
    <row r="53" spans="1:4">
      <c r="A53" s="4" t="s">
        <v>457</v>
      </c>
      <c r="C53" s="5" t="n">
        <v>42717</v>
      </c>
      <c r="D53" s="5" t="n">
        <v>41477</v>
      </c>
    </row>
    <row r="54" spans="1:4">
      <c r="A54" s="4" t="s">
        <v>458</v>
      </c>
      <c r="C54" s="5" t="n">
        <v>-1256</v>
      </c>
      <c r="D54" s="5" t="n">
        <v>-2534</v>
      </c>
    </row>
    <row r="55" spans="1:4">
      <c r="A55" s="4" t="s">
        <v>423</v>
      </c>
      <c r="C55" s="5" t="n">
        <v>97902</v>
      </c>
      <c r="D55" s="5" t="n">
        <v>100354</v>
      </c>
    </row>
    <row r="56" spans="1:4">
      <c r="A56" s="4" t="s">
        <v>411</v>
      </c>
      <c r="C56" s="5" t="n">
        <v>-1397</v>
      </c>
      <c r="D56" s="5" t="n">
        <v>-2816</v>
      </c>
    </row>
    <row r="57" spans="1:4">
      <c r="A57" s="4" t="s">
        <v>442</v>
      </c>
    </row>
    <row r="58" spans="1:4">
      <c r="A58" s="3" t="s">
        <v>408</v>
      </c>
    </row>
    <row r="59" spans="1:4">
      <c r="A59" s="4" t="s">
        <v>455</v>
      </c>
      <c r="C59" s="5" t="n">
        <v>359940</v>
      </c>
      <c r="D59" s="5" t="n">
        <v>510098</v>
      </c>
    </row>
    <row r="60" spans="1:4">
      <c r="A60" s="4" t="s">
        <v>456</v>
      </c>
      <c r="C60" s="5" t="n">
        <v>-3686</v>
      </c>
      <c r="D60" s="5" t="n">
        <v>-8295</v>
      </c>
    </row>
    <row r="61" spans="1:4">
      <c r="A61" s="4" t="s">
        <v>457</v>
      </c>
      <c r="C61" s="5" t="n">
        <v>444773</v>
      </c>
      <c r="D61" s="5" t="n">
        <v>399946</v>
      </c>
    </row>
    <row r="62" spans="1:4">
      <c r="A62" s="4" t="s">
        <v>458</v>
      </c>
      <c r="C62" s="5" t="n">
        <v>-11086</v>
      </c>
      <c r="D62" s="5" t="n">
        <v>-16209</v>
      </c>
    </row>
    <row r="63" spans="1:4">
      <c r="A63" s="4" t="s">
        <v>423</v>
      </c>
      <c r="C63" s="5" t="n">
        <v>804713</v>
      </c>
      <c r="D63" s="5" t="n">
        <v>910044</v>
      </c>
    </row>
    <row r="64" spans="1:4">
      <c r="A64" s="4" t="s">
        <v>411</v>
      </c>
      <c r="C64" s="5" t="n">
        <v>-14772</v>
      </c>
      <c r="D64" s="5" t="n">
        <v>-24504</v>
      </c>
    </row>
    <row r="65" spans="1:4">
      <c r="A65" s="4" t="s">
        <v>465</v>
      </c>
    </row>
    <row r="66" spans="1:4">
      <c r="A66" s="3" t="s">
        <v>408</v>
      </c>
    </row>
    <row r="67" spans="1:4">
      <c r="A67" s="4" t="s">
        <v>455</v>
      </c>
      <c r="B67" s="4" t="s">
        <v>145</v>
      </c>
      <c r="C67" s="5" t="n">
        <v>35038</v>
      </c>
      <c r="D67" s="5" t="n">
        <v>481057</v>
      </c>
    </row>
    <row r="68" spans="1:4">
      <c r="A68" s="4" t="s">
        <v>456</v>
      </c>
      <c r="B68" s="4" t="s">
        <v>145</v>
      </c>
      <c r="C68" s="5" t="n">
        <v>-461</v>
      </c>
      <c r="D68" s="5" t="n">
        <v>-15456</v>
      </c>
    </row>
    <row r="69" spans="1:4">
      <c r="A69" s="4" t="s">
        <v>457</v>
      </c>
      <c r="B69" s="4" t="s">
        <v>145</v>
      </c>
      <c r="C69" s="5" t="n">
        <v>438306</v>
      </c>
      <c r="D69" s="5" t="n">
        <v>300113</v>
      </c>
    </row>
    <row r="70" spans="1:4">
      <c r="A70" s="4" t="s">
        <v>458</v>
      </c>
      <c r="B70" s="4" t="s">
        <v>145</v>
      </c>
      <c r="C70" s="5" t="n">
        <v>-7600</v>
      </c>
      <c r="D70" s="5" t="n">
        <v>-13184</v>
      </c>
    </row>
    <row r="71" spans="1:4">
      <c r="A71" s="4" t="s">
        <v>423</v>
      </c>
      <c r="B71" s="4" t="s">
        <v>145</v>
      </c>
      <c r="C71" s="5" t="n">
        <v>473344</v>
      </c>
      <c r="D71" s="5" t="n">
        <v>781170</v>
      </c>
    </row>
    <row r="72" spans="1:4">
      <c r="A72" s="4" t="s">
        <v>411</v>
      </c>
      <c r="B72" s="4" t="s">
        <v>145</v>
      </c>
      <c r="C72" s="6" t="n">
        <v>-8061</v>
      </c>
      <c r="D72" s="6" t="n">
        <v>-28640</v>
      </c>
    </row>
    <row r="73" spans="1:4"/>
    <row r="74" spans="1:4">
      <c r="A74" s="4" t="s">
        <v>145</v>
      </c>
      <c r="B74" s="4" t="s">
        <v>421</v>
      </c>
    </row>
  </sheetData>
  <mergeCells count="3">
    <mergeCell ref="A1:B1"/>
    <mergeCell ref="A73:C73"/>
    <mergeCell ref="B74:C7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580976</v>
      </c>
      <c r="C4" s="6" t="n">
        <v>495224</v>
      </c>
    </row>
    <row r="5" spans="1:3">
      <c r="A5" s="3" t="s">
        <v>83</v>
      </c>
    </row>
    <row r="6" spans="1:3">
      <c r="A6" s="4" t="s">
        <v>84</v>
      </c>
      <c r="B6" s="5" t="n">
        <v>461667</v>
      </c>
      <c r="C6" s="5" t="n">
        <v>393262</v>
      </c>
    </row>
    <row r="7" spans="1:3">
      <c r="A7" s="4" t="s">
        <v>85</v>
      </c>
      <c r="B7" s="5" t="n">
        <v>-84478</v>
      </c>
      <c r="C7" s="5" t="n">
        <v>-70635</v>
      </c>
    </row>
    <row r="8" spans="1:3">
      <c r="A8" s="4" t="s">
        <v>86</v>
      </c>
      <c r="B8" s="5" t="n">
        <v>377189</v>
      </c>
      <c r="C8" s="5" t="n">
        <v>322627</v>
      </c>
    </row>
    <row r="9" spans="1:3">
      <c r="A9" s="4" t="s">
        <v>87</v>
      </c>
      <c r="B9" s="5" t="n">
        <v>28219</v>
      </c>
      <c r="C9" s="5" t="n">
        <v>23702</v>
      </c>
    </row>
    <row r="10" spans="1:3">
      <c r="A10" s="3" t="s">
        <v>88</v>
      </c>
    </row>
    <row r="11" spans="1:3">
      <c r="A11" s="4" t="s">
        <v>89</v>
      </c>
      <c r="B11" s="5" t="n">
        <v>-20</v>
      </c>
      <c r="C11" s="5" t="n">
        <v>-37</v>
      </c>
    </row>
    <row r="12" spans="1:3">
      <c r="A12" s="4" t="s">
        <v>90</v>
      </c>
      <c r="B12" s="5" t="n">
        <v>20</v>
      </c>
      <c r="C12" s="5" t="n">
        <v>37</v>
      </c>
    </row>
    <row r="13" spans="1:3">
      <c r="A13" s="4" t="s">
        <v>91</v>
      </c>
      <c r="B13" s="5" t="n">
        <v>0</v>
      </c>
      <c r="C13" s="5" t="n">
        <v>0</v>
      </c>
    </row>
    <row r="14" spans="1:3">
      <c r="A14" s="4" t="s">
        <v>92</v>
      </c>
      <c r="B14" s="5" t="n">
        <v>393</v>
      </c>
      <c r="C14" s="5" t="n">
        <v>1169</v>
      </c>
    </row>
    <row r="15" spans="1:3">
      <c r="A15" s="4" t="s">
        <v>93</v>
      </c>
      <c r="B15" s="5" t="n">
        <v>26769</v>
      </c>
      <c r="C15" s="5" t="n">
        <v>-3181</v>
      </c>
    </row>
    <row r="16" spans="1:3">
      <c r="A16" s="4" t="s">
        <v>94</v>
      </c>
      <c r="B16" s="5" t="n">
        <v>27162</v>
      </c>
      <c r="C16" s="5" t="n">
        <v>-2012</v>
      </c>
    </row>
    <row r="17" spans="1:3">
      <c r="A17" s="4" t="s">
        <v>95</v>
      </c>
      <c r="B17" s="5" t="n">
        <v>-4272</v>
      </c>
      <c r="C17" s="5" t="n">
        <v>-117</v>
      </c>
    </row>
    <row r="18" spans="1:3">
      <c r="A18" s="4" t="s">
        <v>96</v>
      </c>
      <c r="B18" s="5" t="n">
        <v>428298</v>
      </c>
      <c r="C18" s="5" t="n">
        <v>344200</v>
      </c>
    </row>
    <row r="19" spans="1:3">
      <c r="A19" s="3" t="s">
        <v>97</v>
      </c>
    </row>
    <row r="20" spans="1:3">
      <c r="A20" s="4" t="s">
        <v>98</v>
      </c>
      <c r="B20" s="5" t="n">
        <v>270352</v>
      </c>
      <c r="C20" s="5" t="n">
        <v>186145</v>
      </c>
    </row>
    <row r="21" spans="1:3">
      <c r="A21" s="4" t="s">
        <v>99</v>
      </c>
      <c r="B21" s="5" t="n">
        <v>67716</v>
      </c>
      <c r="C21" s="5" t="n">
        <v>54152</v>
      </c>
    </row>
    <row r="22" spans="1:3">
      <c r="A22" s="4" t="s">
        <v>100</v>
      </c>
      <c r="B22" s="5" t="n">
        <v>83756</v>
      </c>
      <c r="C22" s="5" t="n">
        <v>62926</v>
      </c>
    </row>
    <row r="23" spans="1:3">
      <c r="A23" s="4" t="s">
        <v>101</v>
      </c>
      <c r="B23" s="5" t="n">
        <v>850</v>
      </c>
    </row>
    <row r="24" spans="1:3">
      <c r="A24" s="4" t="s">
        <v>102</v>
      </c>
      <c r="B24" s="5" t="n">
        <v>3867</v>
      </c>
      <c r="C24" s="5" t="n">
        <v>3864</v>
      </c>
    </row>
    <row r="25" spans="1:3">
      <c r="A25" s="4" t="s">
        <v>103</v>
      </c>
      <c r="B25" s="5" t="n">
        <v>426541</v>
      </c>
      <c r="C25" s="5" t="n">
        <v>307087</v>
      </c>
    </row>
    <row r="26" spans="1:3">
      <c r="A26" s="4" t="s">
        <v>104</v>
      </c>
      <c r="B26" s="5" t="n">
        <v>1757</v>
      </c>
      <c r="C26" s="5" t="n">
        <v>37113</v>
      </c>
    </row>
    <row r="27" spans="1:3">
      <c r="A27" s="4" t="s">
        <v>105</v>
      </c>
      <c r="B27" s="5" t="n">
        <v>3495</v>
      </c>
      <c r="C27" s="5" t="n">
        <v>6235</v>
      </c>
    </row>
    <row r="28" spans="1:3">
      <c r="A28" s="4" t="s">
        <v>106</v>
      </c>
      <c r="B28" s="6" t="n">
        <v>-1738</v>
      </c>
      <c r="C28" s="6" t="n">
        <v>30878</v>
      </c>
    </row>
    <row r="29" spans="1:3">
      <c r="A29" s="3" t="s">
        <v>107</v>
      </c>
    </row>
    <row r="30" spans="1:3">
      <c r="A30" s="4" t="s">
        <v>108</v>
      </c>
      <c r="B30" s="7" t="n">
        <v>-0.06</v>
      </c>
      <c r="C30" s="7" t="n">
        <v>1.04</v>
      </c>
    </row>
    <row r="31" spans="1:3">
      <c r="A31" s="4" t="s">
        <v>109</v>
      </c>
      <c r="B31" s="7" t="n">
        <v>-0.06</v>
      </c>
      <c r="C31" s="7" t="n">
        <v>1.02</v>
      </c>
    </row>
    <row r="32" spans="1:3">
      <c r="A32" s="3" t="s">
        <v>110</v>
      </c>
    </row>
    <row r="33" spans="1:3">
      <c r="A33" s="4" t="s">
        <v>108</v>
      </c>
      <c r="B33" s="5" t="n">
        <v>29871</v>
      </c>
      <c r="C33" s="5" t="n">
        <v>29595</v>
      </c>
    </row>
    <row r="34" spans="1:3">
      <c r="A34" s="4" t="s">
        <v>109</v>
      </c>
      <c r="B34" s="5" t="n">
        <v>29871</v>
      </c>
      <c r="C34" s="5" t="n">
        <v>301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6</v>
      </c>
      <c r="B1" s="2" t="s">
        <v>1</v>
      </c>
    </row>
    <row r="2" spans="1:3">
      <c r="B2" s="2" t="s">
        <v>2</v>
      </c>
      <c r="C2" s="2" t="s">
        <v>80</v>
      </c>
    </row>
    <row r="3" spans="1:3">
      <c r="A3" s="3" t="s">
        <v>467</v>
      </c>
    </row>
    <row r="4" spans="1:3">
      <c r="A4" s="4" t="s">
        <v>468</v>
      </c>
      <c r="B4" s="6" t="n">
        <v>28968</v>
      </c>
      <c r="C4" s="6" t="n">
        <v>24390</v>
      </c>
    </row>
    <row r="5" spans="1:3">
      <c r="A5" s="4" t="s">
        <v>469</v>
      </c>
      <c r="B5" s="5" t="n">
        <v>-749</v>
      </c>
      <c r="C5" s="5" t="n">
        <v>-688</v>
      </c>
    </row>
    <row r="6" spans="1:3">
      <c r="A6" s="4" t="s">
        <v>87</v>
      </c>
      <c r="B6" s="5" t="n">
        <v>28219</v>
      </c>
      <c r="C6" s="5" t="n">
        <v>23702</v>
      </c>
    </row>
    <row r="7" spans="1:3">
      <c r="A7" s="4" t="s">
        <v>67</v>
      </c>
    </row>
    <row r="8" spans="1:3">
      <c r="A8" s="3" t="s">
        <v>467</v>
      </c>
    </row>
    <row r="9" spans="1:3">
      <c r="A9" s="4" t="s">
        <v>468</v>
      </c>
      <c r="B9" s="5" t="n">
        <v>25015</v>
      </c>
      <c r="C9" s="5" t="n">
        <v>21052</v>
      </c>
    </row>
    <row r="10" spans="1:3">
      <c r="A10" s="4" t="s">
        <v>170</v>
      </c>
    </row>
    <row r="11" spans="1:3">
      <c r="A11" s="3" t="s">
        <v>467</v>
      </c>
    </row>
    <row r="12" spans="1:3">
      <c r="A12" s="4" t="s">
        <v>468</v>
      </c>
      <c r="B12" s="5" t="n">
        <v>3155</v>
      </c>
      <c r="C12" s="5" t="n">
        <v>2925</v>
      </c>
    </row>
    <row r="13" spans="1:3">
      <c r="A13" s="4" t="s">
        <v>470</v>
      </c>
    </row>
    <row r="14" spans="1:3">
      <c r="A14" s="3" t="s">
        <v>467</v>
      </c>
    </row>
    <row r="15" spans="1:3">
      <c r="A15" s="4" t="s">
        <v>468</v>
      </c>
      <c r="B15" s="5" t="n">
        <v>570</v>
      </c>
      <c r="C15" s="5" t="n">
        <v>227</v>
      </c>
    </row>
    <row r="16" spans="1:3">
      <c r="A16" s="4" t="s">
        <v>33</v>
      </c>
    </row>
    <row r="17" spans="1:3">
      <c r="A17" s="3" t="s">
        <v>467</v>
      </c>
    </row>
    <row r="18" spans="1:3">
      <c r="A18" s="4" t="s">
        <v>468</v>
      </c>
      <c r="B18" s="6" t="n">
        <v>228</v>
      </c>
      <c r="C18" s="6" t="n">
        <v>1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80</v>
      </c>
    </row>
    <row r="3" spans="1:3">
      <c r="A3" s="3" t="s">
        <v>408</v>
      </c>
    </row>
    <row r="4" spans="1:3">
      <c r="A4" s="4" t="s">
        <v>472</v>
      </c>
      <c r="B4" s="6" t="n">
        <v>393</v>
      </c>
      <c r="C4" s="6" t="n">
        <v>1169</v>
      </c>
    </row>
    <row r="5" spans="1:3">
      <c r="A5" s="4" t="s">
        <v>67</v>
      </c>
    </row>
    <row r="6" spans="1:3">
      <c r="A6" s="3" t="s">
        <v>408</v>
      </c>
    </row>
    <row r="7" spans="1:3">
      <c r="A7" s="4" t="s">
        <v>473</v>
      </c>
      <c r="B7" s="5" t="n">
        <v>784</v>
      </c>
      <c r="C7" s="5" t="n">
        <v>1806</v>
      </c>
    </row>
    <row r="8" spans="1:3">
      <c r="A8" s="4" t="s">
        <v>474</v>
      </c>
      <c r="B8" s="5" t="n">
        <v>-265</v>
      </c>
      <c r="C8" s="5" t="n">
        <v>-275</v>
      </c>
    </row>
    <row r="9" spans="1:3">
      <c r="A9" s="4" t="s">
        <v>472</v>
      </c>
      <c r="B9" s="5" t="n">
        <v>519</v>
      </c>
      <c r="C9" s="5" t="n">
        <v>1531</v>
      </c>
    </row>
    <row r="10" spans="1:3">
      <c r="A10" s="4" t="s">
        <v>470</v>
      </c>
    </row>
    <row r="11" spans="1:3">
      <c r="A11" s="3" t="s">
        <v>408</v>
      </c>
    </row>
    <row r="12" spans="1:3">
      <c r="A12" s="4" t="s">
        <v>473</v>
      </c>
      <c r="C12" s="5" t="n">
        <v>18</v>
      </c>
    </row>
    <row r="13" spans="1:3">
      <c r="A13" s="4" t="s">
        <v>474</v>
      </c>
      <c r="B13" s="5" t="n">
        <v>-17</v>
      </c>
      <c r="C13" s="5" t="n">
        <v>-174</v>
      </c>
    </row>
    <row r="14" spans="1:3">
      <c r="A14" s="4" t="s">
        <v>472</v>
      </c>
      <c r="B14" s="5" t="n">
        <v>-17</v>
      </c>
      <c r="C14" s="5" t="n">
        <v>-156</v>
      </c>
    </row>
    <row r="15" spans="1:3">
      <c r="A15" s="4" t="s">
        <v>33</v>
      </c>
    </row>
    <row r="16" spans="1:3">
      <c r="A16" s="3" t="s">
        <v>408</v>
      </c>
    </row>
    <row r="17" spans="1:3">
      <c r="A17" s="4" t="s">
        <v>473</v>
      </c>
      <c r="B17" s="5" t="n">
        <v>134</v>
      </c>
      <c r="C17" s="5" t="n">
        <v>50</v>
      </c>
    </row>
    <row r="18" spans="1:3">
      <c r="A18" s="4" t="s">
        <v>474</v>
      </c>
      <c r="C18" s="5" t="n">
        <v>-41</v>
      </c>
    </row>
    <row r="19" spans="1:3">
      <c r="A19" s="4" t="s">
        <v>472</v>
      </c>
      <c r="B19" s="5" t="n">
        <v>134</v>
      </c>
      <c r="C19" s="5" t="n">
        <v>9</v>
      </c>
    </row>
    <row r="20" spans="1:3">
      <c r="A20" s="4" t="s">
        <v>170</v>
      </c>
    </row>
    <row r="21" spans="1:3">
      <c r="A21" s="3" t="s">
        <v>408</v>
      </c>
    </row>
    <row r="22" spans="1:3">
      <c r="A22" s="4" t="s">
        <v>473</v>
      </c>
      <c r="B22" s="5" t="n">
        <v>3</v>
      </c>
    </row>
    <row r="23" spans="1:3">
      <c r="A23" s="4" t="s">
        <v>474</v>
      </c>
      <c r="B23" s="5" t="n">
        <v>-246</v>
      </c>
      <c r="C23" s="5" t="n">
        <v>-215</v>
      </c>
    </row>
    <row r="24" spans="1:3">
      <c r="A24" s="4" t="s">
        <v>472</v>
      </c>
      <c r="B24" s="6" t="n">
        <v>-243</v>
      </c>
      <c r="C24" s="6" t="n">
        <v>-2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80</v>
      </c>
    </row>
    <row r="3" spans="1:3">
      <c r="A3" s="3" t="s">
        <v>408</v>
      </c>
    </row>
    <row r="4" spans="1:3">
      <c r="A4" s="4" t="s">
        <v>476</v>
      </c>
      <c r="B4" s="6" t="n">
        <v>26769</v>
      </c>
      <c r="C4" s="6" t="n">
        <v>-3181</v>
      </c>
    </row>
    <row r="5" spans="1:3">
      <c r="A5" s="4" t="s">
        <v>170</v>
      </c>
    </row>
    <row r="6" spans="1:3">
      <c r="A6" s="3" t="s">
        <v>408</v>
      </c>
    </row>
    <row r="7" spans="1:3">
      <c r="A7" s="4" t="s">
        <v>477</v>
      </c>
      <c r="B7" s="5" t="n">
        <v>26526</v>
      </c>
      <c r="C7" s="5" t="n">
        <v>-3396</v>
      </c>
    </row>
    <row r="8" spans="1:3">
      <c r="A8" s="4" t="s">
        <v>478</v>
      </c>
      <c r="B8" s="5" t="n">
        <v>-243</v>
      </c>
      <c r="C8" s="5" t="n">
        <v>-215</v>
      </c>
    </row>
    <row r="9" spans="1:3">
      <c r="A9" s="4" t="s">
        <v>476</v>
      </c>
      <c r="B9" s="6" t="n">
        <v>26769</v>
      </c>
      <c r="C9" s="6" t="n">
        <v>-31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29</v>
      </c>
    </row>
    <row r="3" spans="1:3">
      <c r="A3" s="3" t="s">
        <v>480</v>
      </c>
    </row>
    <row r="4" spans="1:3">
      <c r="A4" s="4" t="s">
        <v>481</v>
      </c>
      <c r="B4" s="6" t="n">
        <v>50400000</v>
      </c>
      <c r="C4" s="6" t="n">
        <v>46500000</v>
      </c>
    </row>
    <row r="5" spans="1:3">
      <c r="A5" s="4" t="s">
        <v>482</v>
      </c>
      <c r="B5" s="5" t="n">
        <v>0</v>
      </c>
    </row>
    <row r="6" spans="1:3">
      <c r="A6" s="4" t="s">
        <v>483</v>
      </c>
      <c r="B6" s="6" t="n">
        <v>0</v>
      </c>
    </row>
    <row r="7" spans="1:3">
      <c r="A7" s="4" t="s">
        <v>484</v>
      </c>
    </row>
    <row r="8" spans="1:3">
      <c r="A8" s="3" t="s">
        <v>480</v>
      </c>
    </row>
    <row r="9" spans="1:3">
      <c r="A9" s="4" t="s">
        <v>485</v>
      </c>
      <c r="B9" s="4" t="s">
        <v>486</v>
      </c>
    </row>
    <row r="10" spans="1:3">
      <c r="A10" s="4" t="s">
        <v>487</v>
      </c>
      <c r="B10" s="4" t="s">
        <v>4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9</v>
      </c>
    </row>
    <row r="2" spans="1:3">
      <c r="A2" s="3" t="s">
        <v>490</v>
      </c>
    </row>
    <row r="3" spans="1:3">
      <c r="A3" s="4" t="s">
        <v>491</v>
      </c>
      <c r="B3" s="6" t="n">
        <v>3525542</v>
      </c>
      <c r="C3" s="6" t="n">
        <v>3433048</v>
      </c>
    </row>
    <row r="4" spans="1:3">
      <c r="A4" s="4" t="s">
        <v>492</v>
      </c>
      <c r="B4" s="5" t="n">
        <v>283554</v>
      </c>
      <c r="C4" s="5" t="n">
        <v>278150</v>
      </c>
    </row>
    <row r="5" spans="1:3">
      <c r="A5" s="4" t="s">
        <v>67</v>
      </c>
    </row>
    <row r="6" spans="1:3">
      <c r="A6" s="3" t="s">
        <v>490</v>
      </c>
    </row>
    <row r="7" spans="1:3">
      <c r="A7" s="4" t="s">
        <v>493</v>
      </c>
      <c r="B7" s="5" t="n">
        <v>3159808</v>
      </c>
      <c r="C7" s="5" t="n">
        <v>3082923</v>
      </c>
    </row>
    <row r="8" spans="1:3">
      <c r="A8" s="4" t="s">
        <v>413</v>
      </c>
    </row>
    <row r="9" spans="1:3">
      <c r="A9" s="3" t="s">
        <v>490</v>
      </c>
    </row>
    <row r="10" spans="1:3">
      <c r="A10" s="4" t="s">
        <v>493</v>
      </c>
      <c r="B10" s="5" t="n">
        <v>226093</v>
      </c>
      <c r="C10" s="5" t="n">
        <v>239776</v>
      </c>
    </row>
    <row r="11" spans="1:3">
      <c r="A11" s="4" t="s">
        <v>414</v>
      </c>
    </row>
    <row r="12" spans="1:3">
      <c r="A12" s="3" t="s">
        <v>490</v>
      </c>
    </row>
    <row r="13" spans="1:3">
      <c r="A13" s="4" t="s">
        <v>493</v>
      </c>
      <c r="B13" s="5" t="n">
        <v>698980</v>
      </c>
      <c r="C13" s="5" t="n">
        <v>646551</v>
      </c>
    </row>
    <row r="14" spans="1:3">
      <c r="A14" s="4" t="s">
        <v>415</v>
      </c>
    </row>
    <row r="15" spans="1:3">
      <c r="A15" s="3" t="s">
        <v>490</v>
      </c>
    </row>
    <row r="16" spans="1:3">
      <c r="A16" s="4" t="s">
        <v>493</v>
      </c>
      <c r="B16" s="5" t="n">
        <v>329582</v>
      </c>
      <c r="C16" s="5" t="n">
        <v>335542</v>
      </c>
    </row>
    <row r="17" spans="1:3">
      <c r="A17" s="4" t="s">
        <v>416</v>
      </c>
    </row>
    <row r="18" spans="1:3">
      <c r="A18" s="3" t="s">
        <v>490</v>
      </c>
    </row>
    <row r="19" spans="1:3">
      <c r="A19" s="4" t="s">
        <v>493</v>
      </c>
      <c r="B19" s="5" t="n">
        <v>154149</v>
      </c>
      <c r="C19" s="5" t="n">
        <v>138373</v>
      </c>
    </row>
    <row r="20" spans="1:3">
      <c r="A20" s="4" t="s">
        <v>417</v>
      </c>
    </row>
    <row r="21" spans="1:3">
      <c r="A21" s="3" t="s">
        <v>490</v>
      </c>
    </row>
    <row r="22" spans="1:3">
      <c r="A22" s="4" t="s">
        <v>493</v>
      </c>
      <c r="B22" s="5" t="n">
        <v>532027</v>
      </c>
      <c r="C22" s="5" t="n">
        <v>531991</v>
      </c>
    </row>
    <row r="23" spans="1:3">
      <c r="A23" s="4" t="s">
        <v>418</v>
      </c>
    </row>
    <row r="24" spans="1:3">
      <c r="A24" s="3" t="s">
        <v>490</v>
      </c>
    </row>
    <row r="25" spans="1:3">
      <c r="A25" s="4" t="s">
        <v>493</v>
      </c>
      <c r="B25" s="5" t="n">
        <v>199450</v>
      </c>
      <c r="C25" s="5" t="n">
        <v>188201</v>
      </c>
    </row>
    <row r="26" spans="1:3">
      <c r="A26" s="4" t="s">
        <v>419</v>
      </c>
    </row>
    <row r="27" spans="1:3">
      <c r="A27" s="3" t="s">
        <v>490</v>
      </c>
    </row>
    <row r="28" spans="1:3">
      <c r="A28" s="4" t="s">
        <v>493</v>
      </c>
      <c r="B28" s="5" t="n">
        <v>1215208</v>
      </c>
      <c r="C28" s="5" t="n">
        <v>1194107</v>
      </c>
    </row>
    <row r="29" spans="1:3">
      <c r="A29" s="4" t="s">
        <v>420</v>
      </c>
    </row>
    <row r="30" spans="1:3">
      <c r="A30" s="3" t="s">
        <v>490</v>
      </c>
    </row>
    <row r="31" spans="1:3">
      <c r="A31" s="4" t="s">
        <v>493</v>
      </c>
      <c r="B31" s="5" t="n">
        <v>1019527</v>
      </c>
      <c r="C31" s="5" t="n">
        <v>1002489</v>
      </c>
    </row>
    <row r="32" spans="1:3">
      <c r="A32" s="4" t="s">
        <v>170</v>
      </c>
    </row>
    <row r="33" spans="1:3">
      <c r="A33" s="3" t="s">
        <v>490</v>
      </c>
    </row>
    <row r="34" spans="1:3">
      <c r="A34" s="4" t="s">
        <v>493</v>
      </c>
      <c r="B34" s="5" t="n">
        <v>358447</v>
      </c>
      <c r="C34" s="5" t="n">
        <v>339892</v>
      </c>
    </row>
    <row r="35" spans="1:3">
      <c r="A35" s="4" t="s">
        <v>494</v>
      </c>
    </row>
    <row r="36" spans="1:3">
      <c r="A36" s="3" t="s">
        <v>490</v>
      </c>
    </row>
    <row r="37" spans="1:3">
      <c r="A37" s="4" t="s">
        <v>493</v>
      </c>
      <c r="B37" s="5" t="n">
        <v>181512</v>
      </c>
      <c r="C37" s="5" t="n">
        <v>166353</v>
      </c>
    </row>
    <row r="38" spans="1:3">
      <c r="A38" s="4" t="s">
        <v>495</v>
      </c>
    </row>
    <row r="39" spans="1:3">
      <c r="A39" s="3" t="s">
        <v>490</v>
      </c>
    </row>
    <row r="40" spans="1:3">
      <c r="A40" s="4" t="s">
        <v>493</v>
      </c>
      <c r="B40" s="5" t="n">
        <v>176935</v>
      </c>
      <c r="C40" s="5" t="n">
        <v>173539</v>
      </c>
    </row>
    <row r="41" spans="1:3">
      <c r="A41" s="4" t="s">
        <v>68</v>
      </c>
    </row>
    <row r="42" spans="1:3">
      <c r="A42" s="3" t="s">
        <v>490</v>
      </c>
    </row>
    <row r="43" spans="1:3">
      <c r="A43" s="4" t="s">
        <v>493</v>
      </c>
      <c r="B43" s="5" t="n">
        <v>7287</v>
      </c>
      <c r="C43" s="5" t="n">
        <v>10233</v>
      </c>
    </row>
    <row r="44" spans="1:3">
      <c r="A44" s="4" t="s">
        <v>52</v>
      </c>
    </row>
    <row r="45" spans="1:3">
      <c r="A45" s="3" t="s">
        <v>490</v>
      </c>
    </row>
    <row r="46" spans="1:3">
      <c r="A46" s="4" t="s">
        <v>496</v>
      </c>
      <c r="B46" s="5" t="n">
        <v>283554</v>
      </c>
      <c r="C46" s="5" t="n">
        <v>278150</v>
      </c>
    </row>
    <row r="47" spans="1:3">
      <c r="A47" s="4" t="s">
        <v>497</v>
      </c>
    </row>
    <row r="48" spans="1:3">
      <c r="A48" s="3" t="s">
        <v>490</v>
      </c>
    </row>
    <row r="49" spans="1:3">
      <c r="A49" s="4" t="s">
        <v>491</v>
      </c>
      <c r="B49" s="5" t="n">
        <v>60986</v>
      </c>
      <c r="C49" s="5" t="n">
        <v>70566</v>
      </c>
    </row>
    <row r="50" spans="1:3">
      <c r="A50" s="4" t="s">
        <v>492</v>
      </c>
      <c r="B50" s="5" t="n">
        <v>0</v>
      </c>
      <c r="C50" s="5" t="n">
        <v>0</v>
      </c>
    </row>
    <row r="51" spans="1:3">
      <c r="A51" s="4" t="s">
        <v>498</v>
      </c>
    </row>
    <row r="52" spans="1:3">
      <c r="A52" s="3" t="s">
        <v>490</v>
      </c>
    </row>
    <row r="53" spans="1:3">
      <c r="A53" s="4" t="s">
        <v>493</v>
      </c>
      <c r="B53" s="5" t="n">
        <v>26308</v>
      </c>
      <c r="C53" s="5" t="n">
        <v>35537</v>
      </c>
    </row>
    <row r="54" spans="1:3">
      <c r="A54" s="4" t="s">
        <v>499</v>
      </c>
    </row>
    <row r="55" spans="1:3">
      <c r="A55" s="3" t="s">
        <v>490</v>
      </c>
    </row>
    <row r="56" spans="1:3">
      <c r="A56" s="4" t="s">
        <v>493</v>
      </c>
      <c r="B56" s="5" t="n">
        <v>26308</v>
      </c>
      <c r="C56" s="5" t="n">
        <v>35537</v>
      </c>
    </row>
    <row r="57" spans="1:3">
      <c r="A57" s="4" t="s">
        <v>500</v>
      </c>
    </row>
    <row r="58" spans="1:3">
      <c r="A58" s="3" t="s">
        <v>490</v>
      </c>
    </row>
    <row r="59" spans="1:3">
      <c r="A59" s="4" t="s">
        <v>493</v>
      </c>
      <c r="B59" s="5" t="n">
        <v>0</v>
      </c>
      <c r="C59" s="5" t="n">
        <v>0</v>
      </c>
    </row>
    <row r="60" spans="1:3">
      <c r="A60" s="4" t="s">
        <v>501</v>
      </c>
    </row>
    <row r="61" spans="1:3">
      <c r="A61" s="3" t="s">
        <v>490</v>
      </c>
    </row>
    <row r="62" spans="1:3">
      <c r="A62" s="4" t="s">
        <v>493</v>
      </c>
      <c r="B62" s="5" t="n">
        <v>0</v>
      </c>
      <c r="C62" s="5" t="n">
        <v>0</v>
      </c>
    </row>
    <row r="63" spans="1:3">
      <c r="A63" s="4" t="s">
        <v>502</v>
      </c>
    </row>
    <row r="64" spans="1:3">
      <c r="A64" s="3" t="s">
        <v>490</v>
      </c>
    </row>
    <row r="65" spans="1:3">
      <c r="A65" s="4" t="s">
        <v>493</v>
      </c>
      <c r="B65" s="5" t="n">
        <v>0</v>
      </c>
      <c r="C65" s="5" t="n">
        <v>0</v>
      </c>
    </row>
    <row r="66" spans="1:3">
      <c r="A66" s="4" t="s">
        <v>503</v>
      </c>
    </row>
    <row r="67" spans="1:3">
      <c r="A67" s="3" t="s">
        <v>490</v>
      </c>
    </row>
    <row r="68" spans="1:3">
      <c r="A68" s="4" t="s">
        <v>493</v>
      </c>
      <c r="B68" s="5" t="n">
        <v>0</v>
      </c>
      <c r="C68" s="5" t="n">
        <v>0</v>
      </c>
    </row>
    <row r="69" spans="1:3">
      <c r="A69" s="4" t="s">
        <v>504</v>
      </c>
    </row>
    <row r="70" spans="1:3">
      <c r="A70" s="3" t="s">
        <v>490</v>
      </c>
    </row>
    <row r="71" spans="1:3">
      <c r="A71" s="4" t="s">
        <v>493</v>
      </c>
      <c r="B71" s="5" t="n">
        <v>0</v>
      </c>
      <c r="C71" s="5" t="n">
        <v>0</v>
      </c>
    </row>
    <row r="72" spans="1:3">
      <c r="A72" s="4" t="s">
        <v>505</v>
      </c>
    </row>
    <row r="73" spans="1:3">
      <c r="A73" s="3" t="s">
        <v>490</v>
      </c>
    </row>
    <row r="74" spans="1:3">
      <c r="A74" s="4" t="s">
        <v>493</v>
      </c>
      <c r="B74" s="5" t="n">
        <v>0</v>
      </c>
      <c r="C74" s="5" t="n">
        <v>0</v>
      </c>
    </row>
    <row r="75" spans="1:3">
      <c r="A75" s="4" t="s">
        <v>506</v>
      </c>
    </row>
    <row r="76" spans="1:3">
      <c r="A76" s="3" t="s">
        <v>490</v>
      </c>
    </row>
    <row r="77" spans="1:3">
      <c r="A77" s="4" t="s">
        <v>493</v>
      </c>
      <c r="B77" s="5" t="n">
        <v>0</v>
      </c>
      <c r="C77" s="5" t="n">
        <v>0</v>
      </c>
    </row>
    <row r="78" spans="1:3">
      <c r="A78" s="4" t="s">
        <v>507</v>
      </c>
    </row>
    <row r="79" spans="1:3">
      <c r="A79" s="3" t="s">
        <v>490</v>
      </c>
    </row>
    <row r="80" spans="1:3">
      <c r="A80" s="4" t="s">
        <v>493</v>
      </c>
      <c r="B80" s="5" t="n">
        <v>34678</v>
      </c>
      <c r="C80" s="5" t="n">
        <v>35029</v>
      </c>
    </row>
    <row r="81" spans="1:3">
      <c r="A81" s="4" t="s">
        <v>508</v>
      </c>
    </row>
    <row r="82" spans="1:3">
      <c r="A82" s="3" t="s">
        <v>490</v>
      </c>
    </row>
    <row r="83" spans="1:3">
      <c r="A83" s="4" t="s">
        <v>493</v>
      </c>
      <c r="B83" s="5" t="n">
        <v>34678</v>
      </c>
      <c r="C83" s="5" t="n">
        <v>35029</v>
      </c>
    </row>
    <row r="84" spans="1:3">
      <c r="A84" s="4" t="s">
        <v>509</v>
      </c>
    </row>
    <row r="85" spans="1:3">
      <c r="A85" s="3" t="s">
        <v>490</v>
      </c>
    </row>
    <row r="86" spans="1:3">
      <c r="A86" s="4" t="s">
        <v>493</v>
      </c>
      <c r="B86" s="5" t="n">
        <v>0</v>
      </c>
      <c r="C86" s="5" t="n">
        <v>0</v>
      </c>
    </row>
    <row r="87" spans="1:3">
      <c r="A87" s="4" t="s">
        <v>510</v>
      </c>
    </row>
    <row r="88" spans="1:3">
      <c r="A88" s="3" t="s">
        <v>490</v>
      </c>
    </row>
    <row r="89" spans="1:3">
      <c r="A89" s="4" t="s">
        <v>493</v>
      </c>
      <c r="B89" s="5" t="n">
        <v>0</v>
      </c>
      <c r="C89" s="5" t="n">
        <v>0</v>
      </c>
    </row>
    <row r="90" spans="1:3">
      <c r="A90" s="4" t="s">
        <v>511</v>
      </c>
    </row>
    <row r="91" spans="1:3">
      <c r="A91" s="3" t="s">
        <v>490</v>
      </c>
    </row>
    <row r="92" spans="1:3">
      <c r="A92" s="4" t="s">
        <v>496</v>
      </c>
      <c r="B92" s="5" t="n">
        <v>0</v>
      </c>
      <c r="C92" s="5" t="n">
        <v>0</v>
      </c>
    </row>
    <row r="93" spans="1:3">
      <c r="A93" s="4" t="s">
        <v>512</v>
      </c>
    </row>
    <row r="94" spans="1:3">
      <c r="A94" s="3" t="s">
        <v>490</v>
      </c>
    </row>
    <row r="95" spans="1:3">
      <c r="A95" s="4" t="s">
        <v>491</v>
      </c>
      <c r="B95" s="5" t="n">
        <v>3464556</v>
      </c>
      <c r="C95" s="5" t="n">
        <v>3362482</v>
      </c>
    </row>
    <row r="96" spans="1:3">
      <c r="A96" s="4" t="s">
        <v>492</v>
      </c>
      <c r="B96" s="5" t="n">
        <v>283554</v>
      </c>
      <c r="C96" s="5" t="n">
        <v>278150</v>
      </c>
    </row>
    <row r="97" spans="1:3">
      <c r="A97" s="4" t="s">
        <v>513</v>
      </c>
    </row>
    <row r="98" spans="1:3">
      <c r="A98" s="3" t="s">
        <v>490</v>
      </c>
    </row>
    <row r="99" spans="1:3">
      <c r="A99" s="4" t="s">
        <v>493</v>
      </c>
      <c r="B99" s="5" t="n">
        <v>3133500</v>
      </c>
      <c r="C99" s="5" t="n">
        <v>3047386</v>
      </c>
    </row>
    <row r="100" spans="1:3">
      <c r="A100" s="4" t="s">
        <v>514</v>
      </c>
    </row>
    <row r="101" spans="1:3">
      <c r="A101" s="3" t="s">
        <v>490</v>
      </c>
    </row>
    <row r="102" spans="1:3">
      <c r="A102" s="4" t="s">
        <v>493</v>
      </c>
      <c r="B102" s="5" t="n">
        <v>199785</v>
      </c>
      <c r="C102" s="5" t="n">
        <v>204239</v>
      </c>
    </row>
    <row r="103" spans="1:3">
      <c r="A103" s="4" t="s">
        <v>515</v>
      </c>
    </row>
    <row r="104" spans="1:3">
      <c r="A104" s="3" t="s">
        <v>490</v>
      </c>
    </row>
    <row r="105" spans="1:3">
      <c r="A105" s="4" t="s">
        <v>493</v>
      </c>
      <c r="B105" s="5" t="n">
        <v>698980</v>
      </c>
      <c r="C105" s="5" t="n">
        <v>646551</v>
      </c>
    </row>
    <row r="106" spans="1:3">
      <c r="A106" s="4" t="s">
        <v>516</v>
      </c>
    </row>
    <row r="107" spans="1:3">
      <c r="A107" s="3" t="s">
        <v>490</v>
      </c>
    </row>
    <row r="108" spans="1:3">
      <c r="A108" s="4" t="s">
        <v>493</v>
      </c>
      <c r="B108" s="5" t="n">
        <v>329582</v>
      </c>
      <c r="C108" s="5" t="n">
        <v>335542</v>
      </c>
    </row>
    <row r="109" spans="1:3">
      <c r="A109" s="4" t="s">
        <v>517</v>
      </c>
    </row>
    <row r="110" spans="1:3">
      <c r="A110" s="3" t="s">
        <v>490</v>
      </c>
    </row>
    <row r="111" spans="1:3">
      <c r="A111" s="4" t="s">
        <v>493</v>
      </c>
      <c r="B111" s="5" t="n">
        <v>154149</v>
      </c>
      <c r="C111" s="5" t="n">
        <v>138373</v>
      </c>
    </row>
    <row r="112" spans="1:3">
      <c r="A112" s="4" t="s">
        <v>518</v>
      </c>
    </row>
    <row r="113" spans="1:3">
      <c r="A113" s="3" t="s">
        <v>490</v>
      </c>
    </row>
    <row r="114" spans="1:3">
      <c r="A114" s="4" t="s">
        <v>493</v>
      </c>
      <c r="B114" s="5" t="n">
        <v>532027</v>
      </c>
      <c r="C114" s="5" t="n">
        <v>531991</v>
      </c>
    </row>
    <row r="115" spans="1:3">
      <c r="A115" s="4" t="s">
        <v>519</v>
      </c>
    </row>
    <row r="116" spans="1:3">
      <c r="A116" s="3" t="s">
        <v>490</v>
      </c>
    </row>
    <row r="117" spans="1:3">
      <c r="A117" s="4" t="s">
        <v>493</v>
      </c>
      <c r="B117" s="5" t="n">
        <v>199450</v>
      </c>
      <c r="C117" s="5" t="n">
        <v>188201</v>
      </c>
    </row>
    <row r="118" spans="1:3">
      <c r="A118" s="4" t="s">
        <v>520</v>
      </c>
    </row>
    <row r="119" spans="1:3">
      <c r="A119" s="3" t="s">
        <v>490</v>
      </c>
    </row>
    <row r="120" spans="1:3">
      <c r="A120" s="4" t="s">
        <v>493</v>
      </c>
      <c r="B120" s="5" t="n">
        <v>1215208</v>
      </c>
      <c r="C120" s="5" t="n">
        <v>1194107</v>
      </c>
    </row>
    <row r="121" spans="1:3">
      <c r="A121" s="4" t="s">
        <v>521</v>
      </c>
    </row>
    <row r="122" spans="1:3">
      <c r="A122" s="3" t="s">
        <v>490</v>
      </c>
    </row>
    <row r="123" spans="1:3">
      <c r="A123" s="4" t="s">
        <v>493</v>
      </c>
      <c r="B123" s="5" t="n">
        <v>1019527</v>
      </c>
      <c r="C123" s="5" t="n">
        <v>1002489</v>
      </c>
    </row>
    <row r="124" spans="1:3">
      <c r="A124" s="4" t="s">
        <v>522</v>
      </c>
    </row>
    <row r="125" spans="1:3">
      <c r="A125" s="3" t="s">
        <v>490</v>
      </c>
    </row>
    <row r="126" spans="1:3">
      <c r="A126" s="4" t="s">
        <v>493</v>
      </c>
      <c r="B126" s="5" t="n">
        <v>323769</v>
      </c>
      <c r="C126" s="5" t="n">
        <v>304863</v>
      </c>
    </row>
    <row r="127" spans="1:3">
      <c r="A127" s="4" t="s">
        <v>523</v>
      </c>
    </row>
    <row r="128" spans="1:3">
      <c r="A128" s="3" t="s">
        <v>490</v>
      </c>
    </row>
    <row r="129" spans="1:3">
      <c r="A129" s="4" t="s">
        <v>493</v>
      </c>
      <c r="B129" s="5" t="n">
        <v>146834</v>
      </c>
      <c r="C129" s="5" t="n">
        <v>131324</v>
      </c>
    </row>
    <row r="130" spans="1:3">
      <c r="A130" s="4" t="s">
        <v>524</v>
      </c>
    </row>
    <row r="131" spans="1:3">
      <c r="A131" s="3" t="s">
        <v>490</v>
      </c>
    </row>
    <row r="132" spans="1:3">
      <c r="A132" s="4" t="s">
        <v>493</v>
      </c>
      <c r="B132" s="5" t="n">
        <v>176935</v>
      </c>
      <c r="C132" s="5" t="n">
        <v>173539</v>
      </c>
    </row>
    <row r="133" spans="1:3">
      <c r="A133" s="4" t="s">
        <v>525</v>
      </c>
    </row>
    <row r="134" spans="1:3">
      <c r="A134" s="3" t="s">
        <v>490</v>
      </c>
    </row>
    <row r="135" spans="1:3">
      <c r="A135" s="4" t="s">
        <v>493</v>
      </c>
      <c r="B135" s="5" t="n">
        <v>7287</v>
      </c>
      <c r="C135" s="5" t="n">
        <v>10233</v>
      </c>
    </row>
    <row r="136" spans="1:3">
      <c r="A136" s="4" t="s">
        <v>526</v>
      </c>
    </row>
    <row r="137" spans="1:3">
      <c r="A137" s="3" t="s">
        <v>490</v>
      </c>
    </row>
    <row r="138" spans="1:3">
      <c r="A138" s="4" t="s">
        <v>496</v>
      </c>
      <c r="B138" s="5" t="n">
        <v>283554</v>
      </c>
      <c r="C138" s="5" t="n">
        <v>278150</v>
      </c>
    </row>
    <row r="139" spans="1:3">
      <c r="A139" s="4" t="s">
        <v>527</v>
      </c>
    </row>
    <row r="140" spans="1:3">
      <c r="A140" s="3" t="s">
        <v>490</v>
      </c>
    </row>
    <row r="141" spans="1:3">
      <c r="A141" s="4" t="s">
        <v>491</v>
      </c>
      <c r="B141" s="5" t="n">
        <v>0</v>
      </c>
      <c r="C141" s="5" t="n">
        <v>0</v>
      </c>
    </row>
    <row r="142" spans="1:3">
      <c r="A142" s="4" t="s">
        <v>492</v>
      </c>
      <c r="B142" s="5" t="n">
        <v>0</v>
      </c>
      <c r="C142" s="5" t="n">
        <v>0</v>
      </c>
    </row>
    <row r="143" spans="1:3">
      <c r="A143" s="4" t="s">
        <v>528</v>
      </c>
    </row>
    <row r="144" spans="1:3">
      <c r="A144" s="3" t="s">
        <v>490</v>
      </c>
    </row>
    <row r="145" spans="1:3">
      <c r="A145" s="4" t="s">
        <v>493</v>
      </c>
      <c r="B145" s="5" t="n">
        <v>0</v>
      </c>
      <c r="C145" s="5" t="n">
        <v>0</v>
      </c>
    </row>
    <row r="146" spans="1:3">
      <c r="A146" s="4" t="s">
        <v>529</v>
      </c>
    </row>
    <row r="147" spans="1:3">
      <c r="A147" s="3" t="s">
        <v>490</v>
      </c>
    </row>
    <row r="148" spans="1:3">
      <c r="A148" s="4" t="s">
        <v>493</v>
      </c>
      <c r="B148" s="5" t="n">
        <v>0</v>
      </c>
      <c r="C148" s="5" t="n">
        <v>0</v>
      </c>
    </row>
    <row r="149" spans="1:3">
      <c r="A149" s="4" t="s">
        <v>530</v>
      </c>
    </row>
    <row r="150" spans="1:3">
      <c r="A150" s="3" t="s">
        <v>490</v>
      </c>
    </row>
    <row r="151" spans="1:3">
      <c r="A151" s="4" t="s">
        <v>493</v>
      </c>
      <c r="B151" s="5" t="n">
        <v>0</v>
      </c>
      <c r="C151" s="5" t="n">
        <v>0</v>
      </c>
    </row>
    <row r="152" spans="1:3">
      <c r="A152" s="4" t="s">
        <v>531</v>
      </c>
    </row>
    <row r="153" spans="1:3">
      <c r="A153" s="3" t="s">
        <v>490</v>
      </c>
    </row>
    <row r="154" spans="1:3">
      <c r="A154" s="4" t="s">
        <v>493</v>
      </c>
      <c r="B154" s="5" t="n">
        <v>0</v>
      </c>
      <c r="C154" s="5" t="n">
        <v>0</v>
      </c>
    </row>
    <row r="155" spans="1:3">
      <c r="A155" s="4" t="s">
        <v>532</v>
      </c>
    </row>
    <row r="156" spans="1:3">
      <c r="A156" s="3" t="s">
        <v>490</v>
      </c>
    </row>
    <row r="157" spans="1:3">
      <c r="A157" s="4" t="s">
        <v>493</v>
      </c>
      <c r="B157" s="5" t="n">
        <v>0</v>
      </c>
      <c r="C157" s="5" t="n">
        <v>0</v>
      </c>
    </row>
    <row r="158" spans="1:3">
      <c r="A158" s="4" t="s">
        <v>533</v>
      </c>
    </row>
    <row r="159" spans="1:3">
      <c r="A159" s="3" t="s">
        <v>490</v>
      </c>
    </row>
    <row r="160" spans="1:3">
      <c r="A160" s="4" t="s">
        <v>493</v>
      </c>
      <c r="B160" s="5" t="n">
        <v>0</v>
      </c>
      <c r="C160" s="5" t="n">
        <v>0</v>
      </c>
    </row>
    <row r="161" spans="1:3">
      <c r="A161" s="4" t="s">
        <v>534</v>
      </c>
    </row>
    <row r="162" spans="1:3">
      <c r="A162" s="3" t="s">
        <v>490</v>
      </c>
    </row>
    <row r="163" spans="1:3">
      <c r="A163" s="4" t="s">
        <v>493</v>
      </c>
      <c r="B163" s="5" t="n">
        <v>0</v>
      </c>
      <c r="C163" s="5" t="n">
        <v>0</v>
      </c>
    </row>
    <row r="164" spans="1:3">
      <c r="A164" s="4" t="s">
        <v>535</v>
      </c>
    </row>
    <row r="165" spans="1:3">
      <c r="A165" s="3" t="s">
        <v>490</v>
      </c>
    </row>
    <row r="166" spans="1:3">
      <c r="A166" s="4" t="s">
        <v>493</v>
      </c>
      <c r="B166" s="5" t="n">
        <v>0</v>
      </c>
      <c r="C166" s="5" t="n">
        <v>0</v>
      </c>
    </row>
    <row r="167" spans="1:3">
      <c r="A167" s="4" t="s">
        <v>536</v>
      </c>
    </row>
    <row r="168" spans="1:3">
      <c r="A168" s="3" t="s">
        <v>490</v>
      </c>
    </row>
    <row r="169" spans="1:3">
      <c r="A169" s="4" t="s">
        <v>493</v>
      </c>
      <c r="B169" s="5" t="n">
        <v>0</v>
      </c>
      <c r="C169" s="5" t="n">
        <v>0</v>
      </c>
    </row>
    <row r="170" spans="1:3">
      <c r="A170" s="4" t="s">
        <v>537</v>
      </c>
    </row>
    <row r="171" spans="1:3">
      <c r="A171" s="3" t="s">
        <v>490</v>
      </c>
    </row>
    <row r="172" spans="1:3">
      <c r="A172" s="4" t="s">
        <v>493</v>
      </c>
      <c r="B172" s="5" t="n">
        <v>0</v>
      </c>
      <c r="C172" s="5" t="n">
        <v>0</v>
      </c>
    </row>
    <row r="173" spans="1:3">
      <c r="A173" s="4" t="s">
        <v>538</v>
      </c>
    </row>
    <row r="174" spans="1:3">
      <c r="A174" s="3" t="s">
        <v>490</v>
      </c>
    </row>
    <row r="175" spans="1:3">
      <c r="A175" s="4" t="s">
        <v>493</v>
      </c>
      <c r="B175" s="5" t="n">
        <v>0</v>
      </c>
      <c r="C175" s="5" t="n">
        <v>0</v>
      </c>
    </row>
    <row r="176" spans="1:3">
      <c r="A176" s="4" t="s">
        <v>539</v>
      </c>
    </row>
    <row r="177" spans="1:3">
      <c r="A177" s="3" t="s">
        <v>490</v>
      </c>
    </row>
    <row r="178" spans="1:3">
      <c r="A178" s="4" t="s">
        <v>493</v>
      </c>
      <c r="B178" s="5" t="n">
        <v>0</v>
      </c>
      <c r="C178" s="5" t="n">
        <v>0</v>
      </c>
    </row>
    <row r="179" spans="1:3">
      <c r="A179" s="4" t="s">
        <v>540</v>
      </c>
    </row>
    <row r="180" spans="1:3">
      <c r="A180" s="3" t="s">
        <v>490</v>
      </c>
    </row>
    <row r="181" spans="1:3">
      <c r="A181" s="4" t="s">
        <v>493</v>
      </c>
      <c r="B181" s="5" t="n">
        <v>0</v>
      </c>
      <c r="C181" s="5" t="n">
        <v>0</v>
      </c>
    </row>
    <row r="182" spans="1:3">
      <c r="A182" s="4" t="s">
        <v>541</v>
      </c>
    </row>
    <row r="183" spans="1:3">
      <c r="A183" s="3" t="s">
        <v>490</v>
      </c>
    </row>
    <row r="184" spans="1:3">
      <c r="A184" s="4" t="s">
        <v>496</v>
      </c>
      <c r="B184" s="6" t="n">
        <v>0</v>
      </c>
      <c r="C18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9</v>
      </c>
    </row>
    <row r="2" spans="1:3">
      <c r="A2" s="3" t="s">
        <v>205</v>
      </c>
    </row>
    <row r="3" spans="1:3">
      <c r="A3" s="4" t="s">
        <v>43</v>
      </c>
      <c r="B3" s="6" t="n">
        <v>26724</v>
      </c>
      <c r="C3" s="6" t="n">
        <v>271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544</v>
      </c>
    </row>
    <row r="3" spans="1:2">
      <c r="A3" s="3" t="s">
        <v>545</v>
      </c>
    </row>
    <row r="4" spans="1:2">
      <c r="A4" s="4" t="s">
        <v>546</v>
      </c>
      <c r="B4" s="6" t="n">
        <v>16818</v>
      </c>
    </row>
    <row r="5" spans="1:2">
      <c r="A5" s="4" t="s">
        <v>547</v>
      </c>
      <c r="B5" s="5" t="n">
        <v>-31</v>
      </c>
    </row>
    <row r="6" spans="1:2">
      <c r="A6" s="4" t="s">
        <v>548</v>
      </c>
      <c r="B6" s="5" t="n">
        <v>16787</v>
      </c>
    </row>
    <row r="7" spans="1:2">
      <c r="A7" s="4" t="s">
        <v>302</v>
      </c>
    </row>
    <row r="8" spans="1:2">
      <c r="A8" s="3" t="s">
        <v>545</v>
      </c>
    </row>
    <row r="9" spans="1:2">
      <c r="A9" s="4" t="s">
        <v>546</v>
      </c>
      <c r="B9" s="5" t="n">
        <v>1978</v>
      </c>
    </row>
    <row r="10" spans="1:2">
      <c r="A10" s="4" t="s">
        <v>548</v>
      </c>
      <c r="B10" s="5" t="n">
        <v>1978</v>
      </c>
    </row>
    <row r="11" spans="1:2">
      <c r="A11" s="4" t="s">
        <v>304</v>
      </c>
    </row>
    <row r="12" spans="1:2">
      <c r="A12" s="3" t="s">
        <v>545</v>
      </c>
    </row>
    <row r="13" spans="1:2">
      <c r="A13" s="4" t="s">
        <v>546</v>
      </c>
      <c r="B13" s="5" t="n">
        <v>14840</v>
      </c>
    </row>
    <row r="14" spans="1:2">
      <c r="A14" s="4" t="s">
        <v>547</v>
      </c>
      <c r="B14" s="5" t="n">
        <v>-31</v>
      </c>
    </row>
    <row r="15" spans="1:2">
      <c r="A15" s="4" t="s">
        <v>548</v>
      </c>
      <c r="B15" s="6" t="n">
        <v>148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544</v>
      </c>
    </row>
    <row r="3" spans="1:2">
      <c r="A3" s="3" t="s">
        <v>550</v>
      </c>
    </row>
    <row r="4" spans="1:2">
      <c r="A4" s="4" t="s">
        <v>551</v>
      </c>
      <c r="B4" s="6" t="n">
        <v>6365</v>
      </c>
    </row>
    <row r="5" spans="1:2">
      <c r="A5" s="4" t="s">
        <v>552</v>
      </c>
      <c r="B5" s="5" t="n">
        <v>-963</v>
      </c>
    </row>
    <row r="6" spans="1:2">
      <c r="A6" s="4" t="s">
        <v>553</v>
      </c>
      <c r="B6" s="5" t="n">
        <v>4535</v>
      </c>
    </row>
    <row r="7" spans="1:2">
      <c r="A7" s="4" t="s">
        <v>554</v>
      </c>
    </row>
    <row r="8" spans="1:2">
      <c r="A8" s="3" t="s">
        <v>550</v>
      </c>
    </row>
    <row r="9" spans="1:2">
      <c r="A9" s="4" t="s">
        <v>551</v>
      </c>
      <c r="B9" s="5" t="n">
        <v>3260</v>
      </c>
    </row>
    <row r="10" spans="1:2">
      <c r="A10" s="4" t="s">
        <v>552</v>
      </c>
      <c r="B10" s="6" t="n">
        <v>-245</v>
      </c>
    </row>
    <row r="11" spans="1:2">
      <c r="A11" s="4" t="s">
        <v>555</v>
      </c>
      <c r="B11" s="4" t="s">
        <v>556</v>
      </c>
    </row>
    <row r="12" spans="1:2">
      <c r="A12" s="4" t="s">
        <v>557</v>
      </c>
    </row>
    <row r="13" spans="1:2">
      <c r="A13" s="3" t="s">
        <v>550</v>
      </c>
    </row>
    <row r="14" spans="1:2">
      <c r="A14" s="4" t="s">
        <v>551</v>
      </c>
      <c r="B14" s="6" t="n">
        <v>1649</v>
      </c>
    </row>
    <row r="15" spans="1:2">
      <c r="A15" s="4" t="s">
        <v>552</v>
      </c>
      <c r="B15" s="6" t="n">
        <v>-309</v>
      </c>
    </row>
    <row r="16" spans="1:2">
      <c r="A16" s="4" t="s">
        <v>555</v>
      </c>
      <c r="B16" s="4" t="s">
        <v>558</v>
      </c>
    </row>
    <row r="17" spans="1:2">
      <c r="A17" s="4" t="s">
        <v>559</v>
      </c>
    </row>
    <row r="18" spans="1:2">
      <c r="A18" s="3" t="s">
        <v>550</v>
      </c>
    </row>
    <row r="19" spans="1:2">
      <c r="A19" s="4" t="s">
        <v>551</v>
      </c>
      <c r="B19" s="6" t="n">
        <v>976</v>
      </c>
    </row>
    <row r="20" spans="1:2">
      <c r="A20" s="4" t="s">
        <v>552</v>
      </c>
      <c r="B20" s="6" t="n">
        <v>-49</v>
      </c>
    </row>
    <row r="21" spans="1:2">
      <c r="A21" s="4" t="s">
        <v>555</v>
      </c>
      <c r="B21" s="4" t="s">
        <v>560</v>
      </c>
    </row>
    <row r="22" spans="1:2">
      <c r="A22" s="4" t="s">
        <v>561</v>
      </c>
    </row>
    <row r="23" spans="1:2">
      <c r="A23" s="3" t="s">
        <v>550</v>
      </c>
    </row>
    <row r="24" spans="1:2">
      <c r="A24" s="4" t="s">
        <v>551</v>
      </c>
      <c r="B24" s="6" t="n">
        <v>480</v>
      </c>
    </row>
    <row r="25" spans="1:2">
      <c r="A25" s="4" t="s">
        <v>552</v>
      </c>
      <c r="B25" s="6" t="n">
        <v>-360</v>
      </c>
    </row>
    <row r="26" spans="1:2">
      <c r="A26" s="4" t="s">
        <v>555</v>
      </c>
      <c r="B26" s="4" t="s">
        <v>562</v>
      </c>
    </row>
    <row r="27" spans="1:2">
      <c r="A27" s="4" t="s">
        <v>563</v>
      </c>
    </row>
    <row r="28" spans="1:2">
      <c r="A28" s="3" t="s">
        <v>550</v>
      </c>
    </row>
    <row r="29" spans="1:2">
      <c r="A29" s="4" t="s">
        <v>553</v>
      </c>
      <c r="B29" s="6" t="n">
        <v>2399</v>
      </c>
    </row>
    <row r="30" spans="1:2">
      <c r="A30" s="4" t="s">
        <v>564</v>
      </c>
    </row>
    <row r="31" spans="1:2">
      <c r="A31" s="3" t="s">
        <v>550</v>
      </c>
    </row>
    <row r="32" spans="1:2">
      <c r="A32" s="4" t="s">
        <v>553</v>
      </c>
      <c r="B32" s="6" t="n">
        <v>21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5</v>
      </c>
      <c r="B1" s="2" t="s">
        <v>1</v>
      </c>
    </row>
    <row r="2" spans="1:4">
      <c r="B2" s="2" t="s">
        <v>2</v>
      </c>
      <c r="C2" s="2" t="s">
        <v>80</v>
      </c>
      <c r="D2" s="2" t="s">
        <v>29</v>
      </c>
    </row>
    <row r="3" spans="1:4">
      <c r="A3" s="3" t="s">
        <v>208</v>
      </c>
    </row>
    <row r="4" spans="1:4">
      <c r="A4" s="4" t="s">
        <v>566</v>
      </c>
      <c r="B4" s="6" t="n">
        <v>1923784</v>
      </c>
      <c r="C4" s="6" t="n">
        <v>1705380</v>
      </c>
    </row>
    <row r="5" spans="1:4">
      <c r="A5" s="4" t="s">
        <v>567</v>
      </c>
      <c r="B5" s="5" t="n">
        <v>218029</v>
      </c>
      <c r="C5" s="5" t="n">
        <v>184179</v>
      </c>
    </row>
    <row r="6" spans="1:4">
      <c r="A6" s="4" t="s">
        <v>568</v>
      </c>
      <c r="B6" s="5" t="n">
        <v>52323</v>
      </c>
      <c r="C6" s="5" t="n">
        <v>1966</v>
      </c>
    </row>
    <row r="7" spans="1:4">
      <c r="A7" s="4" t="s">
        <v>569</v>
      </c>
      <c r="B7" s="5" t="n">
        <v>270352</v>
      </c>
      <c r="C7" s="5" t="n">
        <v>186145</v>
      </c>
    </row>
    <row r="8" spans="1:4">
      <c r="A8" s="3" t="s">
        <v>570</v>
      </c>
    </row>
    <row r="9" spans="1:4">
      <c r="A9" s="4" t="s">
        <v>571</v>
      </c>
      <c r="B9" s="5" t="n">
        <v>-19251</v>
      </c>
      <c r="C9" s="5" t="n">
        <v>-9206</v>
      </c>
    </row>
    <row r="10" spans="1:4">
      <c r="A10" s="4" t="s">
        <v>572</v>
      </c>
      <c r="B10" s="5" t="n">
        <v>-203287</v>
      </c>
      <c r="C10" s="5" t="n">
        <v>-155860</v>
      </c>
    </row>
    <row r="11" spans="1:4">
      <c r="A11" s="4" t="s">
        <v>573</v>
      </c>
      <c r="B11" s="5" t="n">
        <v>-222538</v>
      </c>
      <c r="C11" s="5" t="n">
        <v>-165066</v>
      </c>
    </row>
    <row r="12" spans="1:4">
      <c r="A12" s="4" t="s">
        <v>574</v>
      </c>
      <c r="B12" s="5" t="n">
        <v>8084</v>
      </c>
      <c r="C12" s="5" t="n">
        <v>4980</v>
      </c>
    </row>
    <row r="13" spans="1:4">
      <c r="A13" s="4" t="s">
        <v>575</v>
      </c>
      <c r="B13" s="5" t="n">
        <v>1979682</v>
      </c>
      <c r="C13" s="5" t="n">
        <v>1731439</v>
      </c>
    </row>
    <row r="14" spans="1:4">
      <c r="A14" s="4" t="s">
        <v>576</v>
      </c>
      <c r="B14" s="5" t="n">
        <v>830732</v>
      </c>
      <c r="C14" s="5" t="n">
        <v>790388</v>
      </c>
      <c r="D14" s="6" t="n">
        <v>820189</v>
      </c>
    </row>
    <row r="15" spans="1:4">
      <c r="A15" s="4" t="s">
        <v>577</v>
      </c>
      <c r="B15" s="6" t="n">
        <v>2810414</v>
      </c>
      <c r="C15" s="6" t="n">
        <v>2521827</v>
      </c>
      <c r="D15" s="6" t="n">
        <v>27439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80</v>
      </c>
    </row>
    <row r="3" spans="1:3">
      <c r="A3" s="3" t="s">
        <v>579</v>
      </c>
    </row>
    <row r="4" spans="1:3">
      <c r="A4" s="4" t="s">
        <v>580</v>
      </c>
      <c r="B4" s="6" t="n">
        <v>84200</v>
      </c>
    </row>
    <row r="5" spans="1:3">
      <c r="A5" s="4" t="s">
        <v>581</v>
      </c>
      <c r="B5" s="5" t="n">
        <v>50400</v>
      </c>
    </row>
    <row r="6" spans="1:3">
      <c r="A6" s="4" t="s">
        <v>567</v>
      </c>
      <c r="B6" s="5" t="n">
        <v>218029</v>
      </c>
      <c r="C6" s="6" t="n">
        <v>184179</v>
      </c>
    </row>
    <row r="7" spans="1:3">
      <c r="A7" s="4" t="s">
        <v>582</v>
      </c>
      <c r="B7" s="5" t="n">
        <v>52323</v>
      </c>
      <c r="C7" s="5" t="n">
        <v>1966</v>
      </c>
    </row>
    <row r="8" spans="1:3">
      <c r="A8" s="4" t="s">
        <v>583</v>
      </c>
      <c r="B8" s="5" t="n">
        <v>57500</v>
      </c>
    </row>
    <row r="9" spans="1:3">
      <c r="A9" s="4" t="s">
        <v>584</v>
      </c>
    </row>
    <row r="10" spans="1:3">
      <c r="A10" s="3" t="s">
        <v>579</v>
      </c>
    </row>
    <row r="11" spans="1:3">
      <c r="A11" s="4" t="s">
        <v>582</v>
      </c>
      <c r="B11" s="5" t="n">
        <v>26600</v>
      </c>
    </row>
    <row r="12" spans="1:3">
      <c r="A12" s="4" t="s">
        <v>585</v>
      </c>
    </row>
    <row r="13" spans="1:3">
      <c r="A13" s="3" t="s">
        <v>579</v>
      </c>
    </row>
    <row r="14" spans="1:3">
      <c r="A14" s="4" t="s">
        <v>582</v>
      </c>
      <c r="B14" s="5" t="n">
        <v>23400</v>
      </c>
    </row>
    <row r="15" spans="1:3">
      <c r="A15" s="4" t="s">
        <v>586</v>
      </c>
    </row>
    <row r="16" spans="1:3">
      <c r="A16" s="3" t="s">
        <v>579</v>
      </c>
    </row>
    <row r="17" spans="1:3">
      <c r="A17" s="4" t="s">
        <v>582</v>
      </c>
      <c r="B17" s="5" t="n">
        <v>2200</v>
      </c>
    </row>
    <row r="18" spans="1:3">
      <c r="A18" s="4" t="s">
        <v>587</v>
      </c>
    </row>
    <row r="19" spans="1:3">
      <c r="A19" s="3" t="s">
        <v>579</v>
      </c>
    </row>
    <row r="20" spans="1:3">
      <c r="A20" s="4" t="s">
        <v>582</v>
      </c>
      <c r="B20" s="5" t="n">
        <v>1000</v>
      </c>
    </row>
    <row r="21" spans="1:3">
      <c r="A21" s="4" t="s">
        <v>588</v>
      </c>
    </row>
    <row r="22" spans="1:3">
      <c r="A22" s="3" t="s">
        <v>579</v>
      </c>
    </row>
    <row r="23" spans="1:3">
      <c r="A23" s="4" t="s">
        <v>582</v>
      </c>
      <c r="B23" s="5" t="n">
        <v>16800</v>
      </c>
    </row>
    <row r="24" spans="1:3">
      <c r="A24" s="4" t="s">
        <v>589</v>
      </c>
    </row>
    <row r="25" spans="1:3">
      <c r="A25" s="3" t="s">
        <v>579</v>
      </c>
    </row>
    <row r="26" spans="1:3">
      <c r="A26" s="4" t="s">
        <v>582</v>
      </c>
      <c r="B26" s="5" t="n">
        <v>-800</v>
      </c>
    </row>
    <row r="27" spans="1:3">
      <c r="A27" s="4" t="s">
        <v>590</v>
      </c>
    </row>
    <row r="28" spans="1:3">
      <c r="A28" s="3" t="s">
        <v>579</v>
      </c>
    </row>
    <row r="29" spans="1:3">
      <c r="A29" s="4" t="s">
        <v>582</v>
      </c>
      <c r="B29" s="5" t="n">
        <v>15600</v>
      </c>
    </row>
    <row r="30" spans="1:3">
      <c r="A30" s="4" t="s">
        <v>591</v>
      </c>
    </row>
    <row r="31" spans="1:3">
      <c r="A31" s="3" t="s">
        <v>579</v>
      </c>
    </row>
    <row r="32" spans="1:3">
      <c r="A32" s="4" t="s">
        <v>582</v>
      </c>
      <c r="B32" s="5" t="n">
        <v>2000</v>
      </c>
    </row>
    <row r="33" spans="1:3">
      <c r="A33" s="4" t="s">
        <v>346</v>
      </c>
    </row>
    <row r="34" spans="1:3">
      <c r="A34" s="3" t="s">
        <v>579</v>
      </c>
    </row>
    <row r="35" spans="1:3">
      <c r="A35" s="4" t="s">
        <v>582</v>
      </c>
      <c r="B35" s="5" t="n">
        <v>8900</v>
      </c>
    </row>
    <row r="36" spans="1:3">
      <c r="A36" s="4" t="s">
        <v>592</v>
      </c>
    </row>
    <row r="37" spans="1:3">
      <c r="A37" s="3" t="s">
        <v>579</v>
      </c>
    </row>
    <row r="38" spans="1:3">
      <c r="A38" s="4" t="s">
        <v>582</v>
      </c>
      <c r="B38" s="5" t="n">
        <v>5600</v>
      </c>
    </row>
    <row r="39" spans="1:3">
      <c r="A39" s="4" t="s">
        <v>593</v>
      </c>
    </row>
    <row r="40" spans="1:3">
      <c r="A40" s="3" t="s">
        <v>579</v>
      </c>
    </row>
    <row r="41" spans="1:3">
      <c r="A41" s="4" t="s">
        <v>582</v>
      </c>
      <c r="B41" s="5" t="n">
        <v>5300</v>
      </c>
    </row>
    <row r="42" spans="1:3">
      <c r="A42" s="4" t="s">
        <v>594</v>
      </c>
    </row>
    <row r="43" spans="1:3">
      <c r="A43" s="3" t="s">
        <v>579</v>
      </c>
    </row>
    <row r="44" spans="1:3">
      <c r="A44" s="4" t="s">
        <v>582</v>
      </c>
      <c r="B44" s="5" t="n">
        <v>1000</v>
      </c>
    </row>
    <row r="45" spans="1:3">
      <c r="A45" s="4" t="s">
        <v>595</v>
      </c>
    </row>
    <row r="46" spans="1:3">
      <c r="A46" s="3" t="s">
        <v>579</v>
      </c>
    </row>
    <row r="47" spans="1:3">
      <c r="A47" s="4" t="s">
        <v>582</v>
      </c>
      <c r="B47" s="5" t="n">
        <v>-3000</v>
      </c>
    </row>
    <row r="48" spans="1:3">
      <c r="A48" s="4" t="s">
        <v>596</v>
      </c>
    </row>
    <row r="49" spans="1:3">
      <c r="A49" s="3" t="s">
        <v>579</v>
      </c>
    </row>
    <row r="50" spans="1:3">
      <c r="A50" s="4" t="s">
        <v>567</v>
      </c>
      <c r="B50" s="6" t="n">
        <v>2000</v>
      </c>
      <c r="C5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3" t="s">
        <v>112</v>
      </c>
    </row>
    <row r="4" spans="1:3">
      <c r="A4" s="4" t="s">
        <v>106</v>
      </c>
      <c r="B4" s="6" t="n">
        <v>-1738</v>
      </c>
      <c r="C4" s="6" t="n">
        <v>30878</v>
      </c>
    </row>
    <row r="5" spans="1:3">
      <c r="A5" s="3" t="s">
        <v>113</v>
      </c>
    </row>
    <row r="6" spans="1:3">
      <c r="A6" s="4" t="s">
        <v>114</v>
      </c>
      <c r="B6" s="5" t="n">
        <v>46289</v>
      </c>
      <c r="C6" s="5" t="n">
        <v>-34305</v>
      </c>
    </row>
    <row r="7" spans="1:3">
      <c r="A7" s="4" t="s">
        <v>115</v>
      </c>
      <c r="B7" s="5" t="n">
        <v>189</v>
      </c>
      <c r="C7" s="5" t="n">
        <v>-1733</v>
      </c>
    </row>
    <row r="8" spans="1:3">
      <c r="A8" s="4" t="s">
        <v>116</v>
      </c>
      <c r="B8" s="5" t="n">
        <v>46478</v>
      </c>
      <c r="C8" s="5" t="n">
        <v>-36038</v>
      </c>
    </row>
    <row r="9" spans="1:3">
      <c r="A9" s="3" t="s">
        <v>117</v>
      </c>
    </row>
    <row r="10" spans="1:3">
      <c r="A10" s="4" t="s">
        <v>118</v>
      </c>
      <c r="B10" s="5" t="n">
        <v>-16</v>
      </c>
      <c r="C10" s="5" t="n">
        <v>-30</v>
      </c>
    </row>
    <row r="11" spans="1:3">
      <c r="A11" s="4" t="s">
        <v>119</v>
      </c>
      <c r="B11" s="5" t="n">
        <v>0</v>
      </c>
      <c r="C11" s="5" t="n">
        <v>0</v>
      </c>
    </row>
    <row r="12" spans="1:3">
      <c r="A12" s="4" t="s">
        <v>117</v>
      </c>
      <c r="B12" s="5" t="n">
        <v>-16</v>
      </c>
      <c r="C12" s="5" t="n">
        <v>-30</v>
      </c>
    </row>
    <row r="13" spans="1:3">
      <c r="A13" s="4" t="s">
        <v>120</v>
      </c>
      <c r="B13" s="5" t="n">
        <v>3821</v>
      </c>
      <c r="C13" s="5" t="n">
        <v>2228</v>
      </c>
    </row>
    <row r="14" spans="1:3">
      <c r="A14" s="4" t="s">
        <v>121</v>
      </c>
      <c r="B14" s="5" t="n">
        <v>50283</v>
      </c>
      <c r="C14" s="5" t="n">
        <v>-33840</v>
      </c>
    </row>
    <row r="15" spans="1:3">
      <c r="A15" s="4" t="s">
        <v>122</v>
      </c>
      <c r="B15" s="6" t="n">
        <v>48545</v>
      </c>
      <c r="C15" s="6" t="n">
        <v>-29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7</v>
      </c>
      <c r="B1" s="2" t="s">
        <v>2</v>
      </c>
      <c r="C1" s="2" t="s">
        <v>29</v>
      </c>
    </row>
    <row r="2" spans="1:3">
      <c r="A2" s="3" t="s">
        <v>208</v>
      </c>
    </row>
    <row r="3" spans="1:3">
      <c r="A3" s="4" t="s">
        <v>598</v>
      </c>
      <c r="B3" s="6" t="n">
        <v>1200</v>
      </c>
    </row>
    <row r="4" spans="1:3">
      <c r="A4" s="4" t="s">
        <v>599</v>
      </c>
      <c r="B4" s="8" t="n">
        <v>13.4</v>
      </c>
      <c r="C4" s="8" t="n">
        <v>1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00</v>
      </c>
      <c r="B1" s="2" t="s">
        <v>1</v>
      </c>
    </row>
    <row r="2" spans="1:2">
      <c r="B2" s="2" t="s">
        <v>544</v>
      </c>
    </row>
    <row r="3" spans="1:2">
      <c r="A3" s="3" t="s">
        <v>601</v>
      </c>
    </row>
    <row r="4" spans="1:2">
      <c r="A4" s="4" t="s">
        <v>602</v>
      </c>
      <c r="B4" s="6" t="n">
        <v>2121</v>
      </c>
    </row>
    <row r="5" spans="1:2">
      <c r="A5" s="4" t="s">
        <v>603</v>
      </c>
      <c r="B5" s="5" t="n">
        <v>2</v>
      </c>
    </row>
    <row r="6" spans="1:2">
      <c r="A6" s="4" t="s">
        <v>604</v>
      </c>
      <c r="B6" s="5" t="n">
        <v>2123</v>
      </c>
    </row>
    <row r="7" spans="1:2">
      <c r="A7" s="3" t="s">
        <v>605</v>
      </c>
    </row>
    <row r="8" spans="1:2">
      <c r="A8" s="4" t="s">
        <v>606</v>
      </c>
      <c r="B8" s="6" t="n">
        <v>2459</v>
      </c>
    </row>
    <row r="9" spans="1:2">
      <c r="A9" s="4" t="s">
        <v>607</v>
      </c>
      <c r="B9" s="4" t="s">
        <v>608</v>
      </c>
    </row>
    <row r="10" spans="1:2">
      <c r="A10" s="4" t="s">
        <v>609</v>
      </c>
      <c r="B10" s="4" t="s">
        <v>6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544</v>
      </c>
    </row>
    <row r="2" spans="1:2">
      <c r="A2" s="3" t="s">
        <v>213</v>
      </c>
    </row>
    <row r="3" spans="1:2">
      <c r="A3" s="4" t="s">
        <v>612</v>
      </c>
      <c r="B3" s="6" t="n">
        <v>7480</v>
      </c>
    </row>
    <row r="4" spans="1:2">
      <c r="A4" s="4" t="s">
        <v>613</v>
      </c>
      <c r="B4" s="5" t="n">
        <v>9818</v>
      </c>
    </row>
    <row r="5" spans="1:2">
      <c r="A5" s="4" t="s">
        <v>614</v>
      </c>
      <c r="B5" s="5" t="n">
        <v>8985</v>
      </c>
    </row>
    <row r="6" spans="1:2">
      <c r="A6" s="4" t="s">
        <v>615</v>
      </c>
      <c r="B6" s="5" t="n">
        <v>8090</v>
      </c>
    </row>
    <row r="7" spans="1:2">
      <c r="A7" s="4" t="s">
        <v>616</v>
      </c>
      <c r="B7" s="5" t="n">
        <v>7344</v>
      </c>
    </row>
    <row r="8" spans="1:2">
      <c r="A8" s="4" t="s">
        <v>617</v>
      </c>
      <c r="B8" s="5" t="n">
        <v>15869</v>
      </c>
    </row>
    <row r="9" spans="1:2">
      <c r="A9" s="4" t="s">
        <v>618</v>
      </c>
      <c r="B9" s="5" t="n">
        <v>57586</v>
      </c>
    </row>
    <row r="10" spans="1:2">
      <c r="A10" s="4" t="s">
        <v>619</v>
      </c>
      <c r="B10" s="5" t="n">
        <v>3970</v>
      </c>
    </row>
    <row r="11" spans="1:2">
      <c r="A11" s="4" t="s">
        <v>55</v>
      </c>
      <c r="B11" s="6" t="n">
        <v>53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0</v>
      </c>
      <c r="B1" s="2" t="s">
        <v>621</v>
      </c>
      <c r="C1" s="2" t="s">
        <v>2</v>
      </c>
      <c r="D1" s="2" t="s">
        <v>80</v>
      </c>
      <c r="E1" s="2" t="s">
        <v>622</v>
      </c>
      <c r="F1" s="2" t="s">
        <v>29</v>
      </c>
    </row>
    <row r="2" spans="1:6">
      <c r="A2" s="3" t="s">
        <v>623</v>
      </c>
    </row>
    <row r="3" spans="1:6">
      <c r="A3" s="4" t="s">
        <v>624</v>
      </c>
      <c r="E3" s="6" t="n">
        <v>11500</v>
      </c>
    </row>
    <row r="4" spans="1:6">
      <c r="A4" s="4" t="s">
        <v>625</v>
      </c>
      <c r="E4" s="5" t="n">
        <v>8000</v>
      </c>
    </row>
    <row r="5" spans="1:6">
      <c r="A5" s="4" t="s">
        <v>626</v>
      </c>
      <c r="E5" s="6" t="n">
        <v>3500</v>
      </c>
    </row>
    <row r="6" spans="1:6">
      <c r="A6" s="4" t="s">
        <v>627</v>
      </c>
      <c r="C6" s="4" t="s">
        <v>556</v>
      </c>
    </row>
    <row r="7" spans="1:6">
      <c r="A7" s="4" t="s">
        <v>628</v>
      </c>
      <c r="C7" s="6" t="n">
        <v>7000</v>
      </c>
    </row>
    <row r="8" spans="1:6">
      <c r="A8" s="4" t="s">
        <v>629</v>
      </c>
      <c r="C8" s="5" t="n">
        <v>300</v>
      </c>
      <c r="D8" s="6" t="n">
        <v>400</v>
      </c>
    </row>
    <row r="9" spans="1:6">
      <c r="A9" s="4" t="s">
        <v>630</v>
      </c>
      <c r="C9" s="6" t="n">
        <v>4400</v>
      </c>
      <c r="F9" s="6" t="n">
        <v>4700</v>
      </c>
    </row>
    <row r="10" spans="1:6">
      <c r="A10" s="4" t="s">
        <v>295</v>
      </c>
    </row>
    <row r="11" spans="1:6">
      <c r="A11" s="3" t="s">
        <v>623</v>
      </c>
    </row>
    <row r="12" spans="1:6">
      <c r="A12" s="4" t="s">
        <v>631</v>
      </c>
      <c r="B12" s="6" t="n">
        <v>68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632</v>
      </c>
      <c r="B1" s="2" t="s">
        <v>1</v>
      </c>
    </row>
    <row r="2" spans="1:2">
      <c r="B2" s="2" t="s">
        <v>2</v>
      </c>
    </row>
    <row r="3" spans="1:2">
      <c r="A3" s="4" t="s">
        <v>633</v>
      </c>
    </row>
    <row r="4" spans="1:2">
      <c r="A4" s="3" t="s">
        <v>634</v>
      </c>
    </row>
    <row r="5" spans="1:2">
      <c r="A5" s="4" t="s">
        <v>635</v>
      </c>
      <c r="B5" s="4" t="s">
        <v>636</v>
      </c>
    </row>
    <row r="6" spans="1:2">
      <c r="A6" s="4" t="s">
        <v>637</v>
      </c>
    </row>
    <row r="7" spans="1:2">
      <c r="A7" s="3" t="s">
        <v>634</v>
      </c>
    </row>
    <row r="8" spans="1:2">
      <c r="A8" s="4" t="s">
        <v>635</v>
      </c>
      <c r="B8" s="4" t="s">
        <v>558</v>
      </c>
    </row>
    <row r="9" spans="1:2">
      <c r="A9" s="4" t="s">
        <v>638</v>
      </c>
    </row>
    <row r="10" spans="1:2">
      <c r="A10" s="3" t="s">
        <v>634</v>
      </c>
    </row>
    <row r="11" spans="1:2">
      <c r="A11" s="4" t="s">
        <v>635</v>
      </c>
      <c r="B11" s="4" t="s">
        <v>6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639</v>
      </c>
      <c r="B1" s="2" t="s">
        <v>1</v>
      </c>
    </row>
    <row r="2" spans="1:2">
      <c r="B2" s="2" t="s">
        <v>640</v>
      </c>
    </row>
    <row r="3" spans="1:2">
      <c r="A3" s="3" t="s">
        <v>641</v>
      </c>
    </row>
    <row r="4" spans="1:2">
      <c r="A4" s="4" t="s">
        <v>642</v>
      </c>
      <c r="B4" s="5" t="n">
        <v>86589</v>
      </c>
    </row>
    <row r="5" spans="1:2">
      <c r="A5" s="4" t="s">
        <v>643</v>
      </c>
      <c r="B5" s="5" t="n">
        <v>191713</v>
      </c>
    </row>
    <row r="6" spans="1:2">
      <c r="A6" s="4" t="s">
        <v>644</v>
      </c>
      <c r="B6" s="5" t="n">
        <v>-14849</v>
      </c>
    </row>
    <row r="7" spans="1:2">
      <c r="A7" s="4" t="s">
        <v>645</v>
      </c>
      <c r="B7" s="5" t="n">
        <v>-8250</v>
      </c>
    </row>
    <row r="8" spans="1:2">
      <c r="A8" s="4" t="s">
        <v>646</v>
      </c>
      <c r="B8" s="5" t="n">
        <v>255203</v>
      </c>
    </row>
    <row r="9" spans="1:2">
      <c r="A9" s="3" t="s">
        <v>647</v>
      </c>
    </row>
    <row r="10" spans="1:2">
      <c r="A10" s="4" t="s">
        <v>648</v>
      </c>
      <c r="B10" s="7" t="n">
        <v>49.45</v>
      </c>
    </row>
    <row r="11" spans="1:2">
      <c r="A11" s="4" t="s">
        <v>649</v>
      </c>
      <c r="B11" s="9" t="n">
        <v>69.76000000000001</v>
      </c>
    </row>
    <row r="12" spans="1:2">
      <c r="A12" s="4" t="s">
        <v>650</v>
      </c>
      <c r="B12" s="9" t="n">
        <v>46.51</v>
      </c>
    </row>
    <row r="13" spans="1:2">
      <c r="A13" s="4" t="s">
        <v>651</v>
      </c>
      <c r="B13" s="9" t="n">
        <v>48.74</v>
      </c>
    </row>
    <row r="14" spans="1:2">
      <c r="A14" s="4" t="s">
        <v>652</v>
      </c>
      <c r="B14" s="7" t="n">
        <v>64.9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1</v>
      </c>
    </row>
    <row r="2" spans="1:2">
      <c r="B2" s="2" t="s">
        <v>640</v>
      </c>
    </row>
    <row r="3" spans="1:2">
      <c r="A3" s="3" t="s">
        <v>634</v>
      </c>
    </row>
    <row r="4" spans="1:2">
      <c r="A4" s="4" t="s">
        <v>654</v>
      </c>
      <c r="B4" s="5" t="n">
        <v>6043</v>
      </c>
    </row>
    <row r="5" spans="1:2">
      <c r="A5" s="4" t="s">
        <v>655</v>
      </c>
      <c r="B5" s="7" t="n">
        <v>69.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656</v>
      </c>
      <c r="B1" s="2" t="s">
        <v>1</v>
      </c>
    </row>
    <row r="2" spans="1:2">
      <c r="B2" s="2" t="s">
        <v>640</v>
      </c>
    </row>
    <row r="3" spans="1:2">
      <c r="A3" s="3" t="s">
        <v>641</v>
      </c>
    </row>
    <row r="4" spans="1:2">
      <c r="A4" s="4" t="s">
        <v>642</v>
      </c>
      <c r="B4" s="5" t="n">
        <v>845533</v>
      </c>
    </row>
    <row r="5" spans="1:2">
      <c r="A5" s="4" t="s">
        <v>643</v>
      </c>
      <c r="B5" s="5" t="n">
        <v>0</v>
      </c>
    </row>
    <row r="6" spans="1:2">
      <c r="A6" s="4" t="s">
        <v>657</v>
      </c>
      <c r="B6" s="5" t="n">
        <v>-96448</v>
      </c>
    </row>
    <row r="7" spans="1:2">
      <c r="A7" s="4" t="s">
        <v>644</v>
      </c>
      <c r="B7" s="5" t="n">
        <v>-247448</v>
      </c>
    </row>
    <row r="8" spans="1:2">
      <c r="A8" s="4" t="s">
        <v>645</v>
      </c>
      <c r="B8" s="5" t="n">
        <v>-27000</v>
      </c>
    </row>
    <row r="9" spans="1:2">
      <c r="A9" s="4" t="s">
        <v>646</v>
      </c>
      <c r="B9" s="5" t="n">
        <v>474637</v>
      </c>
    </row>
    <row r="10" spans="1:2">
      <c r="A10" s="3" t="s">
        <v>647</v>
      </c>
    </row>
    <row r="11" spans="1:2">
      <c r="A11" s="4" t="s">
        <v>648</v>
      </c>
      <c r="B11" s="7" t="n">
        <v>48.86</v>
      </c>
    </row>
    <row r="12" spans="1:2">
      <c r="A12" s="4" t="s">
        <v>649</v>
      </c>
      <c r="B12" s="5" t="n">
        <v>0</v>
      </c>
    </row>
    <row r="13" spans="1:2">
      <c r="A13" s="4" t="s">
        <v>658</v>
      </c>
      <c r="B13" s="9" t="n">
        <v>40.57</v>
      </c>
    </row>
    <row r="14" spans="1:2">
      <c r="A14" s="4" t="s">
        <v>650</v>
      </c>
      <c r="B14" s="9" t="n">
        <v>40.7</v>
      </c>
    </row>
    <row r="15" spans="1:2">
      <c r="A15" s="4" t="s">
        <v>651</v>
      </c>
      <c r="B15" s="9" t="n">
        <v>51.27</v>
      </c>
    </row>
    <row r="16" spans="1:2">
      <c r="A16" s="4" t="s">
        <v>652</v>
      </c>
      <c r="B16" s="7" t="n">
        <v>5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59</v>
      </c>
      <c r="B1" s="2" t="s">
        <v>1</v>
      </c>
    </row>
    <row r="2" spans="1:2">
      <c r="B2" s="2" t="s">
        <v>640</v>
      </c>
    </row>
    <row r="3" spans="1:2">
      <c r="A3" s="3" t="s">
        <v>634</v>
      </c>
    </row>
    <row r="4" spans="1:2">
      <c r="A4" s="4" t="s">
        <v>654</v>
      </c>
      <c r="B4" s="5" t="n">
        <v>98558</v>
      </c>
    </row>
    <row r="5" spans="1:2">
      <c r="A5" s="4" t="s">
        <v>655</v>
      </c>
      <c r="B5" s="7" t="n">
        <v>69.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 customWidth="1" max="5" min="5" width="14"/>
  </cols>
  <sheetData>
    <row r="1" spans="1:5">
      <c r="A1" s="1" t="s">
        <v>660</v>
      </c>
      <c r="B1" s="2" t="s">
        <v>661</v>
      </c>
      <c r="C1" s="2" t="s">
        <v>662</v>
      </c>
      <c r="D1" s="2" t="s">
        <v>2</v>
      </c>
      <c r="E1" s="2" t="s">
        <v>80</v>
      </c>
    </row>
    <row r="2" spans="1:5">
      <c r="A2" s="3" t="s">
        <v>222</v>
      </c>
    </row>
    <row r="3" spans="1:5">
      <c r="A3" s="4" t="s">
        <v>663</v>
      </c>
      <c r="B3" s="7" t="n">
        <v>0.07000000000000001</v>
      </c>
      <c r="E3" s="7" t="n">
        <v>0.07000000000000001</v>
      </c>
    </row>
    <row r="4" spans="1:5">
      <c r="A4" s="4" t="s">
        <v>664</v>
      </c>
      <c r="C4" s="7" t="n">
        <v>0.07000000000000001</v>
      </c>
      <c r="E4" s="7" t="n">
        <v>0.07000000000000001</v>
      </c>
    </row>
    <row r="5" spans="1:5">
      <c r="A5" s="4" t="s">
        <v>665</v>
      </c>
      <c r="D5" s="4" t="s">
        <v>666</v>
      </c>
    </row>
    <row r="6" spans="1:5">
      <c r="A6" s="4" t="s">
        <v>667</v>
      </c>
      <c r="D6" s="4" t="s">
        <v>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12</v>
      </c>
    </row>
    <row r="4" spans="1:3">
      <c r="A4" s="4" t="s">
        <v>124</v>
      </c>
      <c r="B4" s="6" t="n">
        <v>-12167</v>
      </c>
      <c r="C4" s="6" t="n">
        <v>9623</v>
      </c>
    </row>
    <row r="5" spans="1:3">
      <c r="A5" s="4" t="s">
        <v>125</v>
      </c>
      <c r="B5" s="5" t="n">
        <v>-50</v>
      </c>
      <c r="C5" s="5" t="n">
        <v>509</v>
      </c>
    </row>
    <row r="6" spans="1:3">
      <c r="A6" s="4" t="s">
        <v>126</v>
      </c>
      <c r="B6" s="5" t="n">
        <v>4</v>
      </c>
      <c r="C6" s="5" t="n">
        <v>9</v>
      </c>
    </row>
    <row r="7" spans="1:3">
      <c r="A7" s="4" t="s">
        <v>127</v>
      </c>
      <c r="B7" s="5" t="n">
        <v>0</v>
      </c>
      <c r="C7" s="5" t="n">
        <v>0</v>
      </c>
    </row>
    <row r="8" spans="1:3">
      <c r="A8" s="4" t="s">
        <v>128</v>
      </c>
      <c r="B8" s="6" t="n">
        <v>120</v>
      </c>
      <c r="C8" s="6" t="n">
        <v>-10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s>
  <sheetData>
    <row r="1" spans="1:6">
      <c r="A1" s="1" t="s">
        <v>669</v>
      </c>
      <c r="B1" s="2" t="s">
        <v>670</v>
      </c>
      <c r="C1" s="2" t="s">
        <v>662</v>
      </c>
      <c r="D1" s="2" t="s">
        <v>670</v>
      </c>
      <c r="E1" s="2" t="s">
        <v>2</v>
      </c>
      <c r="F1" s="2" t="s">
        <v>80</v>
      </c>
    </row>
    <row r="2" spans="1:6">
      <c r="A2" s="3" t="s">
        <v>671</v>
      </c>
    </row>
    <row r="3" spans="1:6">
      <c r="A3" s="4" t="s">
        <v>665</v>
      </c>
      <c r="E3" s="4" t="s">
        <v>666</v>
      </c>
    </row>
    <row r="4" spans="1:6">
      <c r="A4" s="4" t="s">
        <v>664</v>
      </c>
      <c r="C4" s="7" t="n">
        <v>0.07000000000000001</v>
      </c>
      <c r="F4" s="7" t="n">
        <v>0.07000000000000001</v>
      </c>
    </row>
    <row r="5" spans="1:6">
      <c r="A5" s="4" t="s">
        <v>667</v>
      </c>
      <c r="E5" s="4" t="s">
        <v>668</v>
      </c>
    </row>
    <row r="6" spans="1:6">
      <c r="A6" s="4" t="s">
        <v>672</v>
      </c>
    </row>
    <row r="7" spans="1:6">
      <c r="A7" s="3" t="s">
        <v>671</v>
      </c>
    </row>
    <row r="8" spans="1:6">
      <c r="A8" s="4" t="s">
        <v>673</v>
      </c>
      <c r="D8" s="8" t="n">
        <v>6.4</v>
      </c>
    </row>
    <row r="9" spans="1:6">
      <c r="A9" s="4" t="s">
        <v>665</v>
      </c>
      <c r="B9" s="4" t="s">
        <v>674</v>
      </c>
    </row>
    <row r="10" spans="1:6">
      <c r="A10" s="4" t="s">
        <v>664</v>
      </c>
      <c r="B10" s="7" t="n">
        <v>0.07000000000000001</v>
      </c>
    </row>
    <row r="11" spans="1:6">
      <c r="A11" s="4" t="s">
        <v>667</v>
      </c>
      <c r="B11" s="4" t="s">
        <v>675</v>
      </c>
    </row>
    <row r="12" spans="1:6">
      <c r="A12" s="4" t="s">
        <v>676</v>
      </c>
      <c r="B12" s="4" t="s">
        <v>6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5"/>
    <col customWidth="1" max="7" min="7" width="18"/>
    <col customWidth="1" max="8" min="8" width="46"/>
  </cols>
  <sheetData>
    <row r="1" spans="1:8">
      <c r="A1" s="1" t="s">
        <v>129</v>
      </c>
      <c r="C1" s="2" t="s">
        <v>130</v>
      </c>
      <c r="D1" s="2" t="s">
        <v>131</v>
      </c>
      <c r="E1" s="2" t="s">
        <v>132</v>
      </c>
      <c r="F1" s="2" t="s">
        <v>133</v>
      </c>
      <c r="G1" s="2" t="s">
        <v>63</v>
      </c>
      <c r="H1" s="2" t="s">
        <v>134</v>
      </c>
    </row>
    <row r="2" spans="1:8">
      <c r="A2" s="4" t="s">
        <v>135</v>
      </c>
      <c r="C2" s="6" t="n">
        <v>1225965</v>
      </c>
      <c r="D2" s="6" t="n">
        <v>3650</v>
      </c>
      <c r="E2" s="6" t="n">
        <v>376868</v>
      </c>
      <c r="F2" s="6" t="n">
        <v>-155801</v>
      </c>
      <c r="G2" s="6" t="n">
        <v>981380</v>
      </c>
      <c r="H2" s="6" t="n">
        <v>19868</v>
      </c>
    </row>
    <row r="3" spans="1:8">
      <c r="A3" s="4" t="s">
        <v>136</v>
      </c>
      <c r="D3" s="5" t="n">
        <v>36530</v>
      </c>
      <c r="F3" s="5" t="n">
        <v>7023</v>
      </c>
    </row>
    <row r="4" spans="1:8">
      <c r="A4" s="4" t="s">
        <v>106</v>
      </c>
      <c r="C4" s="5" t="n">
        <v>30878</v>
      </c>
      <c r="G4" s="5" t="n">
        <v>30878</v>
      </c>
    </row>
    <row r="5" spans="1:8">
      <c r="A5" s="4" t="s">
        <v>137</v>
      </c>
      <c r="C5" s="5" t="n">
        <v>-2069</v>
      </c>
      <c r="G5" s="5" t="n">
        <v>-2069</v>
      </c>
    </row>
    <row r="6" spans="1:8">
      <c r="A6" s="3" t="s">
        <v>138</v>
      </c>
    </row>
    <row r="7" spans="1:8">
      <c r="A7" s="4" t="s">
        <v>139</v>
      </c>
      <c r="C7" s="5" t="n">
        <v>-36038</v>
      </c>
      <c r="H7" s="5" t="n">
        <v>-36038</v>
      </c>
    </row>
    <row r="8" spans="1:8">
      <c r="A8" s="4" t="s">
        <v>140</v>
      </c>
      <c r="C8" s="5" t="n">
        <v>-30</v>
      </c>
      <c r="H8" s="5" t="n">
        <v>-30</v>
      </c>
    </row>
    <row r="9" spans="1:8">
      <c r="A9" s="4" t="s">
        <v>141</v>
      </c>
      <c r="C9" s="5" t="n">
        <v>2228</v>
      </c>
      <c r="H9" s="5" t="n">
        <v>2228</v>
      </c>
    </row>
    <row r="10" spans="1:8">
      <c r="A10" s="4" t="s">
        <v>121</v>
      </c>
      <c r="C10" s="5" t="n">
        <v>-33840</v>
      </c>
      <c r="H10" s="5" t="n">
        <v>-33840</v>
      </c>
    </row>
    <row r="11" spans="1:8">
      <c r="A11" s="4" t="s">
        <v>142</v>
      </c>
      <c r="G11" s="5" t="n">
        <v>7748</v>
      </c>
      <c r="H11" s="5" t="n">
        <v>-7748</v>
      </c>
    </row>
    <row r="12" spans="1:8">
      <c r="A12" s="4" t="s">
        <v>143</v>
      </c>
      <c r="G12" s="5" t="n">
        <v>-2828</v>
      </c>
      <c r="H12" s="5" t="n">
        <v>2828</v>
      </c>
    </row>
    <row r="13" spans="1:8">
      <c r="A13" s="4" t="s">
        <v>144</v>
      </c>
      <c r="B13" s="4" t="s">
        <v>145</v>
      </c>
      <c r="C13" s="5" t="n">
        <v>-4968</v>
      </c>
      <c r="D13" s="6" t="n">
        <v>20</v>
      </c>
      <c r="E13" s="5" t="n">
        <v>-4988</v>
      </c>
    </row>
    <row r="14" spans="1:8">
      <c r="A14" s="4" t="s">
        <v>146</v>
      </c>
      <c r="B14" s="4" t="s">
        <v>145</v>
      </c>
      <c r="D14" s="5" t="n">
        <v>203</v>
      </c>
    </row>
    <row r="15" spans="1:8">
      <c r="A15" s="4" t="s">
        <v>147</v>
      </c>
      <c r="C15" s="5" t="n">
        <v>986</v>
      </c>
      <c r="E15" s="5" t="n">
        <v>986</v>
      </c>
    </row>
    <row r="16" spans="1:8">
      <c r="A16" s="4" t="s">
        <v>148</v>
      </c>
      <c r="C16" s="5" t="n">
        <v>1216952</v>
      </c>
      <c r="D16" s="6" t="n">
        <v>3670</v>
      </c>
      <c r="E16" s="5" t="n">
        <v>372866</v>
      </c>
      <c r="F16" s="6" t="n">
        <v>-155801</v>
      </c>
      <c r="G16" s="5" t="n">
        <v>1015109</v>
      </c>
      <c r="H16" s="5" t="n">
        <v>-18892</v>
      </c>
    </row>
    <row r="17" spans="1:8">
      <c r="A17" s="4" t="s">
        <v>149</v>
      </c>
      <c r="D17" s="5" t="n">
        <v>36733</v>
      </c>
      <c r="F17" s="5" t="n">
        <v>7023</v>
      </c>
    </row>
    <row r="18" spans="1:8">
      <c r="A18" s="4" t="s">
        <v>150</v>
      </c>
      <c r="C18" s="6" t="n">
        <v>1186850</v>
      </c>
      <c r="D18" s="6" t="n">
        <v>3678</v>
      </c>
      <c r="E18" s="5" t="n">
        <v>378274</v>
      </c>
      <c r="F18" s="6" t="n">
        <v>-155801</v>
      </c>
      <c r="G18" s="5" t="n">
        <v>1012220</v>
      </c>
      <c r="H18" s="5" t="n">
        <v>-51521</v>
      </c>
    </row>
    <row r="19" spans="1:8">
      <c r="A19" s="4" t="s">
        <v>151</v>
      </c>
      <c r="C19" s="5" t="n">
        <v>36805</v>
      </c>
      <c r="D19" s="5" t="n">
        <v>36805</v>
      </c>
      <c r="F19" s="5" t="n">
        <v>7023</v>
      </c>
    </row>
    <row r="20" spans="1:8">
      <c r="A20" s="4" t="s">
        <v>106</v>
      </c>
      <c r="C20" s="6" t="n">
        <v>-1738</v>
      </c>
      <c r="G20" s="5" t="n">
        <v>-1738</v>
      </c>
    </row>
    <row r="21" spans="1:8">
      <c r="A21" s="4" t="s">
        <v>137</v>
      </c>
      <c r="C21" s="5" t="n">
        <v>-2087</v>
      </c>
      <c r="G21" s="5" t="n">
        <v>-2087</v>
      </c>
    </row>
    <row r="22" spans="1:8">
      <c r="A22" s="3" t="s">
        <v>138</v>
      </c>
    </row>
    <row r="23" spans="1:8">
      <c r="A23" s="4" t="s">
        <v>139</v>
      </c>
      <c r="C23" s="5" t="n">
        <v>46478</v>
      </c>
      <c r="H23" s="5" t="n">
        <v>46478</v>
      </c>
    </row>
    <row r="24" spans="1:8">
      <c r="A24" s="4" t="s">
        <v>140</v>
      </c>
      <c r="C24" s="5" t="n">
        <v>-16</v>
      </c>
      <c r="H24" s="5" t="n">
        <v>-16</v>
      </c>
    </row>
    <row r="25" spans="1:8">
      <c r="A25" s="4" t="s">
        <v>141</v>
      </c>
      <c r="C25" s="5" t="n">
        <v>3821</v>
      </c>
      <c r="H25" s="5" t="n">
        <v>3821</v>
      </c>
    </row>
    <row r="26" spans="1:8">
      <c r="A26" s="4" t="s">
        <v>121</v>
      </c>
      <c r="C26" s="5" t="n">
        <v>50283</v>
      </c>
      <c r="H26" s="5" t="n">
        <v>50283</v>
      </c>
    </row>
    <row r="27" spans="1:8">
      <c r="A27" s="4" t="s">
        <v>144</v>
      </c>
      <c r="B27" s="4" t="s">
        <v>145</v>
      </c>
      <c r="C27" s="5" t="n">
        <v>-5219</v>
      </c>
      <c r="D27" s="6" t="n">
        <v>18</v>
      </c>
      <c r="E27" s="5" t="n">
        <v>-5237</v>
      </c>
    </row>
    <row r="28" spans="1:8">
      <c r="A28" s="4" t="s">
        <v>146</v>
      </c>
      <c r="B28" s="4" t="s">
        <v>145</v>
      </c>
      <c r="D28" s="5" t="n">
        <v>188</v>
      </c>
    </row>
    <row r="29" spans="1:8">
      <c r="A29" s="4" t="s">
        <v>147</v>
      </c>
      <c r="C29" s="5" t="n">
        <v>2294</v>
      </c>
      <c r="E29" s="5" t="n">
        <v>2294</v>
      </c>
    </row>
    <row r="30" spans="1:8">
      <c r="A30" s="4" t="s">
        <v>152</v>
      </c>
      <c r="C30" s="6" t="n">
        <v>1230383</v>
      </c>
      <c r="D30" s="6" t="n">
        <v>3696</v>
      </c>
      <c r="E30" s="6" t="n">
        <v>375331</v>
      </c>
      <c r="F30" s="6" t="n">
        <v>-155801</v>
      </c>
      <c r="G30" s="6" t="n">
        <v>1008395</v>
      </c>
      <c r="H30" s="6" t="n">
        <v>-1238</v>
      </c>
    </row>
    <row r="31" spans="1:8">
      <c r="A31" s="4" t="s">
        <v>153</v>
      </c>
      <c r="C31" s="5" t="n">
        <v>36993</v>
      </c>
      <c r="D31" s="5" t="n">
        <v>36993</v>
      </c>
      <c r="F31" s="5" t="n">
        <v>7023</v>
      </c>
    </row>
    <row r="32" spans="1:8"/>
    <row r="33" spans="1:8">
      <c r="A33" s="4" t="s">
        <v>145</v>
      </c>
      <c r="B33" s="4" t="s">
        <v>154</v>
      </c>
    </row>
  </sheetData>
  <mergeCells count="3">
    <mergeCell ref="A1:B1"/>
    <mergeCell ref="A32:G32"/>
    <mergeCell ref="B33:G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0</v>
      </c>
    </row>
    <row r="3" spans="1:3">
      <c r="A3" s="3" t="s">
        <v>156</v>
      </c>
    </row>
    <row r="4" spans="1:3">
      <c r="A4" s="4" t="s">
        <v>106</v>
      </c>
      <c r="B4" s="6" t="n">
        <v>-1738</v>
      </c>
      <c r="C4" s="6" t="n">
        <v>30878</v>
      </c>
    </row>
    <row r="5" spans="1:3">
      <c r="A5" s="3" t="s">
        <v>157</v>
      </c>
    </row>
    <row r="6" spans="1:3">
      <c r="A6" s="4" t="s">
        <v>158</v>
      </c>
      <c r="B6" s="5" t="n">
        <v>1248</v>
      </c>
      <c r="C6" s="5" t="n">
        <v>807</v>
      </c>
    </row>
    <row r="7" spans="1:3">
      <c r="A7" s="4" t="s">
        <v>159</v>
      </c>
      <c r="B7" s="5" t="n">
        <v>324</v>
      </c>
      <c r="C7" s="5" t="n">
        <v>0</v>
      </c>
    </row>
    <row r="8" spans="1:3">
      <c r="A8" s="4" t="s">
        <v>147</v>
      </c>
      <c r="B8" s="5" t="n">
        <v>2294</v>
      </c>
      <c r="C8" s="5" t="n">
        <v>986</v>
      </c>
    </row>
    <row r="9" spans="1:3">
      <c r="A9" s="4" t="s">
        <v>160</v>
      </c>
      <c r="B9" s="5" t="n">
        <v>1798</v>
      </c>
      <c r="C9" s="5" t="n">
        <v>-5</v>
      </c>
    </row>
    <row r="10" spans="1:3">
      <c r="A10" s="4" t="s">
        <v>161</v>
      </c>
      <c r="B10" s="5" t="n">
        <v>-27162</v>
      </c>
      <c r="C10" s="5" t="n">
        <v>2012</v>
      </c>
    </row>
    <row r="11" spans="1:3">
      <c r="A11" s="3" t="s">
        <v>162</v>
      </c>
    </row>
    <row r="12" spans="1:3">
      <c r="A12" s="4" t="s">
        <v>163</v>
      </c>
      <c r="B12" s="5" t="n">
        <v>-25738</v>
      </c>
      <c r="C12" s="5" t="n">
        <v>9382</v>
      </c>
    </row>
    <row r="13" spans="1:3">
      <c r="A13" s="4" t="s">
        <v>49</v>
      </c>
      <c r="B13" s="5" t="n">
        <v>66190</v>
      </c>
      <c r="C13" s="5" t="n">
        <v>6353</v>
      </c>
    </row>
    <row r="14" spans="1:3">
      <c r="A14" s="4" t="s">
        <v>38</v>
      </c>
      <c r="B14" s="5" t="n">
        <v>-4478</v>
      </c>
      <c r="C14" s="5" t="n">
        <v>-237</v>
      </c>
    </row>
    <row r="15" spans="1:3">
      <c r="A15" s="4" t="s">
        <v>50</v>
      </c>
      <c r="B15" s="5" t="n">
        <v>88976</v>
      </c>
      <c r="C15" s="5" t="n">
        <v>70755</v>
      </c>
    </row>
    <row r="16" spans="1:3">
      <c r="A16" s="4" t="s">
        <v>37</v>
      </c>
      <c r="B16" s="5" t="n">
        <v>-69570</v>
      </c>
      <c r="C16" s="5" t="n">
        <v>-61403</v>
      </c>
    </row>
    <row r="17" spans="1:3">
      <c r="A17" s="4" t="s">
        <v>41</v>
      </c>
      <c r="B17" s="5" t="n">
        <v>-13368</v>
      </c>
      <c r="C17" s="5" t="n">
        <v>-16328</v>
      </c>
    </row>
    <row r="18" spans="1:3">
      <c r="A18" s="4" t="s">
        <v>42</v>
      </c>
      <c r="B18" s="5" t="n">
        <v>-1614</v>
      </c>
      <c r="C18" s="5" t="n">
        <v>-1247</v>
      </c>
    </row>
    <row r="19" spans="1:3">
      <c r="A19" s="4" t="s">
        <v>51</v>
      </c>
      <c r="B19" s="5" t="n">
        <v>19132</v>
      </c>
      <c r="C19" s="5" t="n">
        <v>-7468</v>
      </c>
    </row>
    <row r="20" spans="1:3">
      <c r="A20" s="4" t="s">
        <v>164</v>
      </c>
      <c r="B20" s="5" t="n">
        <v>1627</v>
      </c>
      <c r="C20" s="5" t="n">
        <v>6251</v>
      </c>
    </row>
    <row r="21" spans="1:3">
      <c r="A21" s="4" t="s">
        <v>165</v>
      </c>
      <c r="B21" s="5" t="n">
        <v>-7021</v>
      </c>
      <c r="C21" s="5" t="n">
        <v>-4973</v>
      </c>
    </row>
    <row r="22" spans="1:3">
      <c r="A22" s="4" t="s">
        <v>166</v>
      </c>
      <c r="B22" s="5" t="n">
        <v>30900</v>
      </c>
      <c r="C22" s="5" t="n">
        <v>35763</v>
      </c>
    </row>
    <row r="23" spans="1:3">
      <c r="A23" s="3" t="s">
        <v>67</v>
      </c>
    </row>
    <row r="24" spans="1:3">
      <c r="A24" s="4" t="s">
        <v>167</v>
      </c>
      <c r="B24" s="5" t="n">
        <v>71665</v>
      </c>
      <c r="C24" s="5" t="n">
        <v>175867</v>
      </c>
    </row>
    <row r="25" spans="1:3">
      <c r="A25" s="4" t="s">
        <v>168</v>
      </c>
      <c r="B25" s="5" t="n">
        <v>83768</v>
      </c>
      <c r="C25" s="5" t="n">
        <v>110089</v>
      </c>
    </row>
    <row r="26" spans="1:3">
      <c r="A26" s="4" t="s">
        <v>169</v>
      </c>
      <c r="B26" s="5" t="n">
        <v>-174872</v>
      </c>
      <c r="C26" s="5" t="n">
        <v>-246359</v>
      </c>
    </row>
    <row r="27" spans="1:3">
      <c r="A27" s="3" t="s">
        <v>170</v>
      </c>
    </row>
    <row r="28" spans="1:3">
      <c r="A28" s="4" t="s">
        <v>168</v>
      </c>
      <c r="B28" s="5" t="n">
        <v>9579</v>
      </c>
      <c r="C28" s="5" t="n">
        <v>14989</v>
      </c>
    </row>
    <row r="29" spans="1:3">
      <c r="A29" s="4" t="s">
        <v>169</v>
      </c>
      <c r="B29" s="5" t="n">
        <v>-1991</v>
      </c>
      <c r="C29" s="5" t="n">
        <v>-36799</v>
      </c>
    </row>
    <row r="30" spans="1:3">
      <c r="A30" s="4" t="s">
        <v>171</v>
      </c>
      <c r="B30" s="5" t="n">
        <v>-4039</v>
      </c>
      <c r="C30" s="5" t="n">
        <v>-4585</v>
      </c>
    </row>
    <row r="31" spans="1:3">
      <c r="A31" s="4" t="s">
        <v>172</v>
      </c>
      <c r="B31" s="5" t="n">
        <v>907</v>
      </c>
      <c r="C31" s="5" t="n">
        <v>22</v>
      </c>
    </row>
    <row r="32" spans="1:3">
      <c r="A32" s="4" t="s">
        <v>173</v>
      </c>
      <c r="B32" s="5" t="n">
        <v>11051</v>
      </c>
      <c r="C32" s="5" t="n">
        <v>21581</v>
      </c>
    </row>
    <row r="33" spans="1:3">
      <c r="A33" s="4" t="s">
        <v>174</v>
      </c>
      <c r="B33" s="5" t="n">
        <v>-1111</v>
      </c>
      <c r="C33" s="5" t="n">
        <v>-1150</v>
      </c>
    </row>
    <row r="34" spans="1:3">
      <c r="A34" s="4" t="s">
        <v>175</v>
      </c>
      <c r="B34" s="5" t="n">
        <v>-5043</v>
      </c>
      <c r="C34" s="5" t="n">
        <v>33655</v>
      </c>
    </row>
    <row r="35" spans="1:3">
      <c r="A35" s="3" t="s">
        <v>176</v>
      </c>
    </row>
    <row r="36" spans="1:3">
      <c r="A36" s="4" t="s">
        <v>177</v>
      </c>
      <c r="B36" s="5" t="n">
        <v>0</v>
      </c>
      <c r="C36" s="5" t="n">
        <v>452</v>
      </c>
    </row>
    <row r="37" spans="1:3">
      <c r="A37" s="4" t="s">
        <v>178</v>
      </c>
      <c r="B37" s="5" t="n">
        <v>-6829</v>
      </c>
      <c r="C37" s="5" t="n">
        <v>-5508</v>
      </c>
    </row>
    <row r="38" spans="1:3">
      <c r="A38" s="4" t="s">
        <v>179</v>
      </c>
      <c r="B38" s="5" t="n">
        <v>-2087</v>
      </c>
      <c r="C38" s="5" t="n">
        <v>-2069</v>
      </c>
    </row>
    <row r="39" spans="1:3">
      <c r="A39" s="4" t="s">
        <v>180</v>
      </c>
      <c r="B39" s="5" t="n">
        <v>-8916</v>
      </c>
      <c r="C39" s="5" t="n">
        <v>-7125</v>
      </c>
    </row>
    <row r="40" spans="1:3">
      <c r="A40" s="4" t="s">
        <v>181</v>
      </c>
      <c r="B40" s="5" t="n">
        <v>2080</v>
      </c>
      <c r="C40" s="5" t="n">
        <v>2876</v>
      </c>
    </row>
    <row r="41" spans="1:3">
      <c r="A41" s="4" t="s">
        <v>182</v>
      </c>
      <c r="B41" s="5" t="n">
        <v>19021</v>
      </c>
      <c r="C41" s="5" t="n">
        <v>65169</v>
      </c>
    </row>
    <row r="42" spans="1:3">
      <c r="A42" s="4" t="s">
        <v>183</v>
      </c>
      <c r="B42" s="5" t="n">
        <v>222154</v>
      </c>
      <c r="C42" s="5" t="n">
        <v>158964</v>
      </c>
    </row>
    <row r="43" spans="1:3">
      <c r="A43" s="4" t="s">
        <v>184</v>
      </c>
      <c r="B43" s="5" t="n">
        <v>241175</v>
      </c>
      <c r="C43" s="5" t="n">
        <v>224133</v>
      </c>
    </row>
    <row r="44" spans="1:3">
      <c r="A44" s="3" t="s">
        <v>185</v>
      </c>
    </row>
    <row r="45" spans="1:3">
      <c r="A45" s="4" t="s">
        <v>186</v>
      </c>
      <c r="B45" s="5" t="n">
        <v>115</v>
      </c>
      <c r="C45" s="5" t="n">
        <v>294</v>
      </c>
    </row>
    <row r="46" spans="1:3">
      <c r="A46" s="4" t="s">
        <v>187</v>
      </c>
      <c r="B46" s="5" t="n">
        <v>0</v>
      </c>
      <c r="C46" s="5" t="n">
        <v>0</v>
      </c>
    </row>
    <row r="47" spans="1:3">
      <c r="A47" s="4" t="s">
        <v>188</v>
      </c>
      <c r="B47" s="6" t="n">
        <v>745</v>
      </c>
      <c r="C47" s="6" t="n">
        <v>7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17:42Z</dcterms:created>
  <dcterms:modified xmlns:dcterms="http://purl.org/dc/terms/" xmlns:xsi="http://www.w3.org/2001/XMLSchema-instance" xsi:type="dcterms:W3CDTF">2019-05-09T17:17:42Z</dcterms:modified>
</cp:coreProperties>
</file>